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Trust Investments" sheetId="12" state="visible" r:id="rId12"/>
    <sheet xmlns:r="http://schemas.openxmlformats.org/officeDocument/2006/relationships" name="Other Asse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and Purchase Liability" sheetId="17" state="visible" r:id="rId17"/>
    <sheet xmlns:r="http://schemas.openxmlformats.org/officeDocument/2006/relationships" name="Equity"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Trust Investments (Tables)" sheetId="25" state="visible" r:id="rId25"/>
    <sheet xmlns:r="http://schemas.openxmlformats.org/officeDocument/2006/relationships" name="Other Asset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Land Purchase Liability (Tables" sheetId="29" state="visible" r:id="rId29"/>
    <sheet xmlns:r="http://schemas.openxmlformats.org/officeDocument/2006/relationships" name="Segment Reporting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ntories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Trust Investments (Details)" sheetId="37" state="visible" r:id="rId37"/>
    <sheet xmlns:r="http://schemas.openxmlformats.org/officeDocument/2006/relationships" name="Other Assets (Details)" sheetId="38" state="visible" r:id="rId38"/>
    <sheet xmlns:r="http://schemas.openxmlformats.org/officeDocument/2006/relationships" name="Other Assets (Details Textual)" sheetId="39" state="visible" r:id="rId39"/>
    <sheet xmlns:r="http://schemas.openxmlformats.org/officeDocument/2006/relationships" name="Related Party Transactions (Det"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Textual)"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Land Purchase Liability (Detail" sheetId="47" state="visible" r:id="rId47"/>
    <sheet xmlns:r="http://schemas.openxmlformats.org/officeDocument/2006/relationships" name="Land Purchase Liability (Deta_2" sheetId="48" state="visible" r:id="rId48"/>
    <sheet xmlns:r="http://schemas.openxmlformats.org/officeDocument/2006/relationships" name="Equity (Details Textual)" sheetId="49" state="visible" r:id="rId49"/>
    <sheet xmlns:r="http://schemas.openxmlformats.org/officeDocument/2006/relationships" name="Concentrations (Details Textual" sheetId="50" state="visible" r:id="rId50"/>
    <sheet xmlns:r="http://schemas.openxmlformats.org/officeDocument/2006/relationships" name="Segment Reporting (Details)" sheetId="51" state="visible" r:id="rId51"/>
  </sheets>
  <definedNames/>
  <calcPr calcId="124519" fullCalcOnLoad="1"/>
</workbook>
</file>

<file path=xl/sharedStrings.xml><?xml version="1.0" encoding="utf-8"?>
<sst xmlns="http://schemas.openxmlformats.org/spreadsheetml/2006/main" uniqueCount="392">
  <si>
    <t>Document and Entity Information - USD ($)</t>
  </si>
  <si>
    <t>12 Months Ended</t>
  </si>
  <si>
    <t>Dec. 31, 2018</t>
  </si>
  <si>
    <t>Apr. 1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KAOPU GROUP INC</t>
  </si>
  <si>
    <t>Entity Central Index Key</t>
  </si>
  <si>
    <t>000160270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LNGB</t>
  </si>
  <si>
    <t>Entity Common Stock, Shares Outstanding</t>
  </si>
  <si>
    <t>Entity Shell Company</t>
  </si>
  <si>
    <t>Entity Emerging Growth Company</t>
  </si>
  <si>
    <t>true</t>
  </si>
  <si>
    <t>Entity Ex Transition Period</t>
  </si>
  <si>
    <t>Entity Small Business</t>
  </si>
  <si>
    <t>Consolidated Balance Sheets</t>
  </si>
  <si>
    <t>Dec. 31, 2018USD ($)</t>
  </si>
  <si>
    <t>Dec. 31, 2017USD ($)</t>
  </si>
  <si>
    <t>Current assets:</t>
  </si>
  <si>
    <t>Cash and cash equivalents</t>
  </si>
  <si>
    <t>Accounts receivable, net of allowance for doubtful accounts</t>
  </si>
  <si>
    <t>Other receivables</t>
  </si>
  <si>
    <t>Income tax receivable</t>
  </si>
  <si>
    <t>Inventory</t>
  </si>
  <si>
    <t>Prepaid expenses and other current assets</t>
  </si>
  <si>
    <t>Total current assets</t>
  </si>
  <si>
    <t>Property and equipment, net of accumulated depreciation</t>
  </si>
  <si>
    <t>Deposit on purchase of land</t>
  </si>
  <si>
    <t>Trust investments, restricted</t>
  </si>
  <si>
    <t>Deferred commission cost</t>
  </si>
  <si>
    <t>Deferred tax assets - noncurrent</t>
  </si>
  <si>
    <t>Other assets</t>
  </si>
  <si>
    <t>Total assets</t>
  </si>
  <si>
    <t>Current liabilities:</t>
  </si>
  <si>
    <t>Accounts payable and accrued expenses</t>
  </si>
  <si>
    <t>Accounts payable and accrued expenses - related parties</t>
  </si>
  <si>
    <t>Income tax payable</t>
  </si>
  <si>
    <t>Deferred revenues - current</t>
  </si>
  <si>
    <t>Other payable - land purchase</t>
  </si>
  <si>
    <t>Other payable - related party</t>
  </si>
  <si>
    <t>Other payables</t>
  </si>
  <si>
    <t>Total current liabilities</t>
  </si>
  <si>
    <t>Deferred preneed contract revenues</t>
  </si>
  <si>
    <t>Total liabilities</t>
  </si>
  <si>
    <t>Commitment and contingencies</t>
  </si>
  <si>
    <t xml:space="preserve"> </t>
  </si>
  <si>
    <t>Stockholders' Equity:</t>
  </si>
  <si>
    <t>Common stock, $0.00001 par value, 100,000,000 shares authorized; 30,500,000 shares issued and outstanding</t>
  </si>
  <si>
    <t>Additional paid-in capital</t>
  </si>
  <si>
    <t>Legal capital reserve</t>
  </si>
  <si>
    <t>Accumulated deficit</t>
  </si>
  <si>
    <t>Accumulated other comprehensive loss</t>
  </si>
  <si>
    <t>Total stockholders' equity</t>
  </si>
  <si>
    <t>TOTAL LIABILITIES AND STOCKHOLDERS' EQUITY</t>
  </si>
  <si>
    <t>Consolidated Balance Sheets (Parenthetical) - $ / shares</t>
  </si>
  <si>
    <t>Dec. 31, 2017</t>
  </si>
  <si>
    <t>Common stock, par value (in dollars per share)</t>
  </si>
  <si>
    <t>Common stock, shares authorized</t>
  </si>
  <si>
    <t>Common stock, shares issued</t>
  </si>
  <si>
    <t>Common stock, shares outstanding</t>
  </si>
  <si>
    <t>Consolidated Statements of Operations and Comprehensive Loss - USD ($)</t>
  </si>
  <si>
    <t>Revenues</t>
  </si>
  <si>
    <t>Operating expenses:</t>
  </si>
  <si>
    <t>Cost of revenues</t>
  </si>
  <si>
    <t>General and administrative</t>
  </si>
  <si>
    <t>Depreciation and amortization</t>
  </si>
  <si>
    <t>Total operating expense</t>
  </si>
  <si>
    <t>Income from operations</t>
  </si>
  <si>
    <t>Other income (expense):</t>
  </si>
  <si>
    <t>Realized and unrealized investment losses, net</t>
  </si>
  <si>
    <t>Other income</t>
  </si>
  <si>
    <t>Total other expense</t>
  </si>
  <si>
    <t>Income (loss) before provision for income taxes</t>
  </si>
  <si>
    <t>Income tax expense</t>
  </si>
  <si>
    <t>Net income (loss)</t>
  </si>
  <si>
    <t>Other comprehensive loss:</t>
  </si>
  <si>
    <t>Foreign currency translation loss</t>
  </si>
  <si>
    <t>Total other comprehensive loss</t>
  </si>
  <si>
    <t>Comprehensive income (loss)</t>
  </si>
  <si>
    <t>Net income (loss) per common share:</t>
  </si>
  <si>
    <t>Basic and diluted (in dollars per share)</t>
  </si>
  <si>
    <t>Weighted average number of common shares outstanding:</t>
  </si>
  <si>
    <t>Basic and diluted (in shares)</t>
  </si>
  <si>
    <t>Consolidated Statements of Changes in Stockholders' Equity - USD ($)</t>
  </si>
  <si>
    <t>Total</t>
  </si>
  <si>
    <t>Common Stock [Member]</t>
  </si>
  <si>
    <t>Additional Paid- in Capital [Member]</t>
  </si>
  <si>
    <t>Legal Reserve [Member]</t>
  </si>
  <si>
    <t>Accumulated Deficit [Member]</t>
  </si>
  <si>
    <t>Other Comprehensive Income (Loss) [Member]</t>
  </si>
  <si>
    <t>Balance at Dec. 31, 2016</t>
  </si>
  <si>
    <t>Balance (in shares) at Dec. 31, 2016</t>
  </si>
  <si>
    <t>Cash contributions</t>
  </si>
  <si>
    <t>Cash dividend</t>
  </si>
  <si>
    <t>Foreign currency translation gain (loss)</t>
  </si>
  <si>
    <t>Balance at Dec. 31, 2017</t>
  </si>
  <si>
    <t>Balance (in shares) at Dec. 31, 2017</t>
  </si>
  <si>
    <t>Balance at Dec. 31, 2018</t>
  </si>
  <si>
    <t>Balance (in shares) at Dec. 31, 2018</t>
  </si>
  <si>
    <t>Consolidated Statements of Cash Flows</t>
  </si>
  <si>
    <t>CASH FLOWS FROM OPERATING ACTIVITIES</t>
  </si>
  <si>
    <t>Adjustments to reconcile net income (loss) to net cash from operating activities:</t>
  </si>
  <si>
    <t>Investment loss</t>
  </si>
  <si>
    <t>Gain from sale of property and equipment</t>
  </si>
  <si>
    <t>Deferred income tax</t>
  </si>
  <si>
    <t>Changes in operating assets and liabilities:</t>
  </si>
  <si>
    <t>Accounts receivable</t>
  </si>
  <si>
    <t>Income tax</t>
  </si>
  <si>
    <t>Prepaid expenses, other current assets and other assets</t>
  </si>
  <si>
    <t>Deferred revenues</t>
  </si>
  <si>
    <t>Net cash from operating activities</t>
  </si>
  <si>
    <t>CASH FLOWS FROM INVESTING ACTIVITIES</t>
  </si>
  <si>
    <t>Purchases of property and equipment</t>
  </si>
  <si>
    <t>Proceeds from sale of property and equipment</t>
  </si>
  <si>
    <t>Net cash used in investing activities</t>
  </si>
  <si>
    <t>CASH FLOWS FROM FINANCING ACTIVITIES</t>
  </si>
  <si>
    <t>Advances from related parties</t>
  </si>
  <si>
    <t>Proceeds from cash contributions</t>
  </si>
  <si>
    <t>Payment on liability for land purchase</t>
  </si>
  <si>
    <t>Dividends</t>
  </si>
  <si>
    <t>Net cash used in financing activities</t>
  </si>
  <si>
    <t>Effect of exchange rate changes on cash and cash equivalents</t>
  </si>
  <si>
    <t>Net change in cash and cash equivalents</t>
  </si>
  <si>
    <t>Cash and cash equivalents, beginning of year</t>
  </si>
  <si>
    <t>Cash and cash equivalents, end of year</t>
  </si>
  <si>
    <t>Cash paid for:</t>
  </si>
  <si>
    <t>Interest</t>
  </si>
  <si>
    <t>Non-cash investing and financing activities</t>
  </si>
  <si>
    <t>Transfer from earnings to legal capital reserve</t>
  </si>
  <si>
    <t>Organization and Operations</t>
  </si>
  <si>
    <t>Organization, Consolidation and Presentation of Financial Statements [Abstract]</t>
  </si>
  <si>
    <t>Organization and Basis of Presentation</t>
  </si>
  <si>
    <t>Note 1 – Organization and Operations Longbau Group, Inc. was incorporated in the State of Delaware on December 23, 2013. On December 21, 2018, Longbau Group, Inc. amended its Certificate of Incorporation to change the name from Kaopu Group, Inc. (the Company). Business operations include sales of life, property and casualty insurance products underwritten by insurance companies as well as insurance brokerage services and consulting for other providers of deferred preneed funeral and cemetery services, preneed cemetery and funeral activities, sales of burial vaults, urns and other funeral related and consumer products and cemetery property. Operating subsidiaries include Long Bao Life Technology Co., Ltd. (Long Bao Life) and Ho-Cheng Insurance Brokers Co., Ltd. (Ho-Cheng Insurance). Long Bao Life provides “pre-need” and “at need” funeral services and sells funeral related products, such as urns, in Taiwan. A pre-need death care contract enables a customer to make his/her own funeral arrangements in advance and prepay for the funeral, which reduces the burden of the family at the time of bereavement as well as avoids the influence of rising costs. In addition, the Company provides consulting services to customers prior to the purchase. Ho-Cheng Insurance, an insurance intermediary company, focuses on sales of life, property and casualty insurance products underwritten by insurance companies as well as insurance brokerage services. Ho-Cheng Insurance has been cooperating with many insurance companies operating in Taiwan to distribute a wide variety of insurance products to customers.</t>
  </si>
  <si>
    <t>Summary of Significant Accounting Policies</t>
  </si>
  <si>
    <t>Accounting Policies [Abstract]</t>
  </si>
  <si>
    <t>Note 2 – Summary of Significant Accounting Policies Basis of Presentation The accompanying consolidated financial statements were prepared in conformity with accounting principles generally accepted in the United States of America (“U.S. GAAP”). The Company’s functional currency is the Taiwanese Dollar (“Taiwanese $” or “NT$”); however, the accompanying consolidated financial statements were translated and presented in United States Dollars (“$” or “USD”). Principles of Consolidation The accompanying consolidated financial statements include the accounts of the Company and its wholly-owned subsidiaries. All significant intercompany transactions and balances we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 The accounts of the Company are maintained in the Taiwanese $. The accounts of the Company are translated into US $ with the Taiwanese $ as the functional currency. All assets and liabilities are translated at the exchange rate on the balance sheet date, stockholders’ equity transactions are translated at the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gain (loss). The following table details the exchange rates used for the respective periods: December 31, 2018 December 31, 2017 Year end: Taiwanese $ to US $ $ 0.0327 $ 0.0337 Average for the year: Taiwanese $ to US $ $ 0.0332 $ 0.0310 Cash and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The Company provides merchandise return policy where customers who return the merchandises or cancel the contracts can receive full refund or partial refund of the amount paid within 180 days from date of purchase and contracts. Allowance for sales return is established based on management’s estimates of expected returns and historical experiences. As of December 31, 2018 and 2017, there were no allowance for uncollectible accounts receivable. Inventory Inventory consists of funeral related products such as burial urns and other consumer products and is valued at the lower of cost as determined on a first-in first-out basis or net realizable value. Burial urns are processed for the Company by third party contractors to add paint and other decorative finishes. Unprocessed urns are carried as raw materials, processed urns are carried as finished goods. The cost of processing is added to the carrying value of finished goods. Management compares the cost of inventory with its market value and an allowance is made to write down inventory to the net realizable value if required. Fair Value of Financial Instruments For certain of the Company’s financial instruments, including cash and equivalents, accounts receivable, accounts payable, accrued expenses, accounts payable and accrued expenses – related parties, the carrying amounts approximate their fair values due to their short maturities. ASC Topic 820, Fair Value Measurements and Disclosures, requires disclosure of the fair value of financial instruments held by the Company. ASC Topic 825, Financial Instruments ,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rust Investments Pursuant to Taiwanese law, 75% of the proceeds from preneed sales of merchandise and services are put into trust until such time that the Company meets the requirements for releasing trust amount, which is generally when the service and merchandise are delivered, when the preneed contract is canceled and when the balance of the trust fund exceeds 75% of the proceeds from sales of preneed contracts. The legal beneficiary of the trust is the Company and the trust is managed by the Company. The investments of such trust funds are classified as trading securities and are reported at fair market value; therefore, the unrealized gains and losses are included in the statement of operations. Targets that the trust fund can invest in are regulated by the authorities. On an annual basis, the Company is obligated to fund any shortfall if the amounts deposited by the customer exceed the funds in trust, including all investment income. Property and Equipment, net Property and equipment are originally recorded at cost and stated at cost less accumulated depreciation.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Description Years Office equipment 3 - 5 years Lease improvements 3 - 5 years Patent The Company capitalizes the acquisition cost of its patent and amortizes the capitalized patent costs over 14 years. Long-Lived Assets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December 31, 2018 and 2017, respectively, there was no significant impairment of its long-lived assets. Deferred Commission Costs The Company defers certain direct costs related to the acquisition of new preneed contracts. Such costs are expensed as the revenues are recognized. As of December 31, 2018 and 2017, the Company had $942,138 and $955,866 of deferred commission costs, respectively. Deferred Preneed Contract Revenues and Deferred Revenues The Company sells preneed contracts whereby the customer enters into arrangements for future merchandise and services prior to the time of need. As these contracts are entered into prior to the delivery of the related merchandise and services, the amount collected in advance is recorded in deferred preneed contract revenues. If a preneed contract is terminated upon a customer’s request, a refund equal to total amount collected by the Company minus 20% of the contract price will be made when the termination is not made within 14 days from the contract initiation date. Full refund will be made when the termination is made within 14 days. We do not record accounts receivable in accordance with the contractual payment date given the nature of our merchandise and services, the nature of our contracts with customers, and the timing of the delivery of our services. The Company also offers its merchandise and provides funeral hosting services on a stand-alone at need basis. The amount collected from customer before the merchandises and services are delivered is recorded in deferred revenues on the balance sheet.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as of December 31, 2018 and 2017. Revenue Recognition Long Bao Life sells its merchandise and services on both a preneed and at need basis. Revenue is recognized when control of the performance obligation is transferred to the customer. Our performance obligations include funeral and cemetery merchandise and services. Control transfers when merchandise is delivered, or services are performed. We sell price-guaranteed preneed contracts through various programs providing for future merchandise and services at prices prevailing when the agreements are signed. Revenue associated with sales of preneed contracts is deferred until merchandise is delivered or the services are performed, generally at the time of need. In situations in which we have no further obligation or involvement related to the merchandise, we recognize revenue and record the cost of sales upon the earlier of vendor storage of these items or delivery in the cemetery. There is no general right of return for delivered items.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 need contracts is generally due at the time the merchandise is delivered or the services are performed. For preneed contracts, payment generally occurs prior to our fulfillment of the performance obligations. Pursuant to the Taiwanese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Amounts are withdrawn from the merchandise and service trusts when we fulfill the performance obligations. We defer investment earnings related to these merchandise and service trusts until the associated merchandise is delivered or services are performed. In addition, we are entitled to retain a portion of collected customer payments when a customer cancels a preneed contract; these amounts are also recognized in revenue. Costs related to delivery or performance of merchandise and services are charged to expense when merchandise is delivered, or services are performed. Incremental direct selling costs are deferred and recognized when the associated performance obligation is fulfilled based on specific identification in the fulfillment of a contract. All other selling costs are expensed as incurred.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 Basic and Diluted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the Taiwanese $. Accumulated translation income (loss) of $6,888 and $(6,441) at December 31, 2018 and 2017, respectively, are classified as an item of other comprehensive income in the stockholders’ equity section of the consolidated balance sheets. Segment Reporting The Company uses the “management approach” model for segment reporting. The management approach model is based on the way a company’s management organizes segments within the company for making operating decisions and assessing performance. Our chief decision maker (“CODM”) is our Chief Executive Officer. Our CODM determines, in particular, resource allocation for, and monitors performance of the consolidated enterprise. Our CODM relies on internal management reporting that analyzes enterprise results to the net earnings level and segment results to the operating income level.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Accounting Standards Recently Adopted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We adopted the new standards on January 1, 2018 using the modified retrospective method. The timing of revenue recognition for our preneed contracts remained consistent between the new and previous standards. There was no material impact on our consolidated financial statements from adopting the new standard but we have expanded disclosure about our revenue recognition policy. Recent Accounting Standards In February 2016, FASB issued ASU No. 2016-02 Leases (Topic 842), which creates new accounting and reporting guidelines for leasing arrangements. The standard requires that a lessee recognize the assets and liabilities that arise from operating leases. A lessee should recognize o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June 2018, the FASB issued ASU 2018-07 to expand the scope of ASC Topic 718, Compensation - Stock Compensation In August 2018, the FASB issued ASU 2018-13, Fair Value Measurement - Disclosure Framework (Topic 820).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The Company is in the process of evaluating the provisions of the ASU but does not expect it to have a material effect on its consolidated financial statements. In November 2018, the FASB issued ASU 2018-18, C 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in the process of evaluating the impact the standard will have on its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will be included in its Form 10-Q for the quarter ended March 31, 2019. Subsequent Events The Company’s management reviewed all material events through the date the consolidated financial statements were issued for subsequent event disclosure consideration.</t>
  </si>
  <si>
    <t>Going Concern Considerations</t>
  </si>
  <si>
    <t>Going Concern [Abstract]</t>
  </si>
  <si>
    <t>Substantial Doubt about Going Concern</t>
  </si>
  <si>
    <t>Note 3 – Going Concern Considerations The accompanying financial statements have been prepared assuming that the Company will continue as a going concern. The Company has net loss greater than cash generated from operating activities, has a working capital deficiency and substantial accumulated deficits and comprehensive loss that raise substantial doubt about its ability to continue as a going concern. Management's plans to address these issues are to achieve and maintain profitability which depends on the growth of our market share, the acceptance of our services by our customers, the competitiveness of our death care management consultant services, and our ability to control our costs and expenses. Additionally, our controlling shareholders will continue to contribute capital if required as they did in 2018. Our plans also include raising substantial capital from share purchase agreement from outside entities.</t>
  </si>
  <si>
    <t>Inventories</t>
  </si>
  <si>
    <t>Inventory Disclosure [Abstract]</t>
  </si>
  <si>
    <t>Note 4 – Inventories Inventories consisted of the following at December 31, 2018 and 2017: 2018 2017 Raw materials $ 117,293 $ 111,074 Finished goods 251,041 247,840 Total inventories $ 368,334 $ 358,914 As of December 31, 2018 and 2017, there was no allowance for slow moving or obsolete inventory.</t>
  </si>
  <si>
    <t>Property and Equipment, net</t>
  </si>
  <si>
    <t>Property, Plant and Equipment [Abstract]</t>
  </si>
  <si>
    <t>Note 5 – Property and Equipment, net Property and equipment consisted of the following at December 31, 2018 and 2017: 2018 2017 Depreciable property and equipment Leasehold improvements $ 150,732 $ 139,488 Office equipment 276,091 247,621 Total depreciable property and equipment 426,823 387,109 Less: accumulated depreciation (336,065 ) (251,276 ) Property and equipment, net $ 90,758 $ 135,833 Depreciation expense for the years ended December 31, 2018 and 2017 was $84,789 and $81,280, respectively.</t>
  </si>
  <si>
    <t>Trust Investments</t>
  </si>
  <si>
    <t>Restricted Investments Note [Abstract]</t>
  </si>
  <si>
    <t>Note 6 – Trust Investments The cost and market values associated with preneed contract trust investments at December 31, 2018 are detailed below: Fair Value Fair Market Hierarchy Cost at Unrealized Value at Level December 31. 2018 Losses December 31. 2018 Cash and money market account Level 1 $ 5,318,281 $ - $ 5,318,281 Mutual funds: Debt securities Level 1 1,367,355 (129,564 ) 1,237,791 Total $ 6,685,636 $ (129,564 ) $ 6,556,072 The cost and market values associated with preneed contract trust investments at December 31, 2017 are detailed below: Fair Value Fair Market Hierarchy Cost at Unrealized Value at Level December 31. 2017 Losses December 31. 2017 Cash and money market account Level 1 $ 4,963,412 $ - $ 4,963,412 Mutual funds: Debt securities Level 1 1,269,567 (18,089 ) 1,251,478 Total $ 6,232,979 $ (18,089 ) $ 6,214,890 Where quoted prices are available in an active market, investments held by the trust are classified as Level 1 investments pursuant to the three-level valuation hierarchy. The Company’s Level 1 investments include cash and money market accounts and mutual funds. There are no Level 2 and Level 3 investments in the Company’s trust portfolio as of December 31, 2018 and 2017.</t>
  </si>
  <si>
    <t>Other Assets</t>
  </si>
  <si>
    <t>Deferred Costs, Capitalized, Prepaid, and Other Assets Disclosure [Abstract]</t>
  </si>
  <si>
    <t>Note 7 – Other Assets The balance of other assets as of December 31, 2018 and 2017, consist of the following: Description 2018 2017 Insurance deposits under the Taiwan Insurance Act $ 65,727 $ 62,242 Patents, net of amortization of $6,009 and $5,815 as of December 31, 2018 and 2017, respectively 15,472 9,417 Other 12,672 6,425 Total $ 93,871 $ 78,084 Amortization expense related to the patents for the years ended December 31, 2018 and 2017 amounted to $194 and $1,088, respectively.</t>
  </si>
  <si>
    <t>Related Party Transactions</t>
  </si>
  <si>
    <t>Related Party Transactions [Abstract]</t>
  </si>
  <si>
    <t>Note 8 – Related Party Transactions Sales During the years ended December 31, 2018 and 2017, the Company’s Chief Executive Officer, affiliated and family members purchased certain products from the Company for $18,509 and $28,431, respectively. Lease During the years ended December 31, 2018 and 2017, the Company leased offices from the Company’s Chief Executive Officer and two directors. Total lease expense to the related parties during 2018 and 2017 were $9,334 and $67,989, respectively. As of December 31, 2018 and 2017, the Company had a lease deposit of approximately $6,088 and $5,600, respectively, held by the related parties. Commission cost During the years ended December 31, 2018 and 2017, the Company incurred $8,537 and $16,306 of commission costs to a company controlled by a family member of the Company’s Chief Executive Officer. As of December 31, 2018 and 2017, amount payable to the affiliated company for commissions were $0 and $886, respectively.</t>
  </si>
  <si>
    <t>Income Taxes</t>
  </si>
  <si>
    <t>Income Tax Disclosure [Abstract]</t>
  </si>
  <si>
    <t>Note 9 – Income Taxes Longbau Group, Inc. and Longbau Group Limited had no operating profit to be taxed for the years ended December 31, 2018 and 2017. Long Bao Life and Ho-Cheng Insurance are subject to income tax in Taiwan with an effective income tax rate of 20% and 17% for the years ended December 31, 2018 and 2017, respectively. Income tax expense for the years ended December 31, 2018 and 2017 consisted of the following: 2018 2017 Income tax provision - current $ 42,760 $ 32,865 Income tax provision - deferred (391 ) 58 Total income tax expense $ 42,369 $ 32,923 The following table reconciles the statutory tax rate to Long Bao Life and Ho-Cheng Insurance’s effective tax rate for the years ended December 31, 2018 and 2017: 2018 2017 Income tax expense computed at statutory rate $ 23,199 $ 31,478 Prior year unpaid taxes - 96 Changes in deferred taxes 24,093 58 Other (4,923 ) 1,292 Total income tax expense $ 42,369 $ 32,923 Capital gains or losses derived from the sale of securities are exempt from regular income tax assessment in Taiwan. Non-deductible expenses mainly included losses from the sale of securities of $39,295 and $47,501 for the years ended December 31, 2018 and 2017, respectively. Significant components of the deferred tax assets and liabilities were as follows: 2018 2017 Deferred tax assets (liabilities): Deferred revenues $ 211,294 $ 182,888 Deferred commission costs (33,446 ) (29,393 ) Unrealized losses from trust investments 9,013 13,604 Expenses capitalized for tax purpose (436 ) (174 ) Total 186,425 166,925 Less: valuation allowance (9,012 ) (13,605 ) Deferred tax assets, net 177,413 153,320 Less: deferred tax assets - current - - Deferred tax assets - noncurrent $ 177,413 $ 153,320 Long Bao Life and Ho-Cheng Insurance’s tax returns are subject to annual compliance review by the taxing authorities in Taiwan. The taxing authorities have examined Long Bao Life’s and Ho-Cheng’s Income tax returns through 2016. A valuation allowance has been established because more-likely-than-not uncertainties exist with respect to our future realization of certain trust investment value. The valuation allowance reflects our expectation that the losses from valuation allowance in certain trust investments will not recovered. In accordance with the Income Tax Act in Taiwan, gains (losses) derived from the sales of securities are not taxable (deductible). Therefore, gains (losses) from sales of securities is a permanent difference between taxable and book income when realized. As of December 31, 2018, the Company had income tax payable of $65,188 and at December 31, 2017, the Company had income tax receivable of $29,373.</t>
  </si>
  <si>
    <t>Commitments and Contingencies</t>
  </si>
  <si>
    <t>Commitments and Contingencies Disclosure [Abstract]</t>
  </si>
  <si>
    <t xml:space="preserve">Note 10 – Commitments and Contingencies Pursuant to the preneed contracts with the customers, the Company agreed to pay interest starting from the date that the full contract price is collected by the Company. 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Currently 1.04% per annum). The interest is paid annually and included in cost of revenues in the statement of operations. Interest expense related to the preneed contracts were $83,204 and $87,454 for the years ended December 31, 2018 and 2017, respectively. The Company leases several offices and vehicles from third parties. For the years ended December 31, 2018 and 2017, the Company recorded rent expenses of $261,352 and $270,758, respectively. Future minimum lease payments for non-cancellable operating leases are as follows: For the year ending December 31, 2019 $ 249,100 2020 173,337 2021 - Total $ 422,437 </t>
  </si>
  <si>
    <t>Land Purchase Liability</t>
  </si>
  <si>
    <t>Debt Disclosure [Abstract]</t>
  </si>
  <si>
    <t>Short-term Debt</t>
  </si>
  <si>
    <t>Note 11 – Land Purchase Liability The land purchase liability as of December 31, 2018 and 2017, consisted of the following: Description Taiwanese $ US$ Balance December 31, 2016 38,600,000 1,194,455 Payments made in 2017 (7,500,000 ) (229,253 ) Translation loss - (2,159 ) Balance December 31, 2017 $ 31,100,000 $ 963,043 Payments made in 2017 (5,000,000 ) (163,500 ) Translation gain - 53,927 Balance December 31, 2018 $ 26,100,000 $ 853,470 On December 30, 2014, the Company entered into a land purchase agreement with a third-party individual. Pursuant to the agreement, the Company agreed to purchase 1,296 square feet of land in Tauyuan, Taiwan for $2,047,020 (Taiwanese $62,600,000). The title of the land has been transferred to the Company with the ownership certificate held in escrow until the total purchase price is paid. The remaining balance of $853,470 (Taiwanese $26,100,000) payable shall be made when the Company has secured financing. The Company is currently seeking a loan from a commercial bank. The land is currently a collateral to a bank for the seller’s outstanding borrowing.</t>
  </si>
  <si>
    <t>Equity</t>
  </si>
  <si>
    <t>Equity [Abstract]</t>
  </si>
  <si>
    <t>Note 12 – Equity During the year ended December 31, 2017, Ho-Cheng received a capital contribution of $92,841 (Taiwanese $3,000,000) from one of its shareholder. During the year ended December 31, 2017, the Company declared and paid dividend in the amount of $78,192. Long Bao Life and Ho-Cheng Insurance’s Articles of Incorporation provide that, when allocating the net profits for each fiscal year, the Company shall first offset its losses in previous years and then set aside the following items accordingly: 1) Profit sharing to employees at a range from 0.5% to 2% of the statutory profits; 2) Legal capital reserve at 10% of the statutory profits until the accumulated legal reserve equals the Company’s paid-in capital; 3) The remaining balances shall be allocated according to the resolution of the shareholders’ meeting. Legal capital reserve may be used to offset a deficit or be distributed as dividends in cash or stocks for the portion in excess of 25% of the paid-in capital if the Company incurs no loss. During the years ended December 31, 2018 and 2017, the Company allocated $10,266 and $8,691, respectively, to its legal capital reserve account.</t>
  </si>
  <si>
    <t>Concentrations</t>
  </si>
  <si>
    <t>Risks and Uncertainties [Abstract]</t>
  </si>
  <si>
    <t>Note 13 – Concentrations The Company maintains substantially all its cash with banks in Taiwan. Should any bank holding cash become insolvent, the Company would lose the cash with that bank; however, the Company has not experienced any losses in such accounts and believes it is not exposed to any significant risks on its cash in bank accounts. In Taiwan, a depositor has up to approximately $98,100 (Taiwanese $3,000,000) insured in a bank. As of December 31, 2018 and 2017, $438,099 and $400,287, respectively, of the Company’s cash and cash equivalents was not insured. The Company purchased 100% of materials from one vendor for the year ended December 31, 2018 and 100% of materials from one vendor for the year ended December 31, 2017. As of December 31, 2018 and 2017, the amounts due to this verndor were $266,473 and $43,022, respectively. The Company believes there are numerous other suppliers that could be substituted should the supplier become unavailable or non-competitive. The Company received commissions from three and four major insurance carriers in 2018 and 2017, respectively, for the insurance segment. Each of the insurance carriers made up over 10% of the Company’s total revenues during 2018 and 2017. For the years ended December 31, 2018 and 2017, aggregated revenues generated from these carriers were $1,496,092 and $2,572,030, respectively.</t>
  </si>
  <si>
    <t>Segment Reporting</t>
  </si>
  <si>
    <t>Segment Reporting [Abstract]</t>
  </si>
  <si>
    <t xml:space="preserve">Note 14 – Segment Reporting The Company uses the “management approach” model for segment reporting. The management approach model is based on the way a company’s management organizes segments within the company for making operating decisions and assessing performance. The Company has three reportable segments: Long Bao Life that mainly sells funeral services products; Ho-Cheng Insurance that is an insurance broker; and Longbau Taiwan and Long Group, Inc. that provides consulting services. The following tables summarize the Company’s segment information for the years ended December 31, 2018 and 2017 and as of December 31, 2018 and 2017: For the years ended December 31, 2018 2017 Revenues Funeral services $ 1,219,434 $ 1,453,758 Insurance 6,291,866 6,119,595 Consulting - - Total revenues $ 7,511,300 $ 7,573,353 Income (loss) from operations Funeral services $ (29,623 ) $ 21,186 Insurance 158,515 113,967 Consulting - (128,598 ) Total income from operations $ 128,892 $ 6,555 Net income (loss) Funeral services $ (48,168 ) $ (21,566 ) Insurance 121,794 85,361 Consulting - (128,596 ) Total net income (loss) $ 73,626 $ (64,801 ) As of As of December 31, 2018 December 31, 2017 Total assets Funeral services $ 10,215,481 $ 9,877,050 Insurance 1,482,862 1,483,623 Consulting 99,792 10,650 Total assets $ 11,798,135 $ 11,371,323 </t>
  </si>
  <si>
    <t>Summary of Significant Accounting Policies (Policies)</t>
  </si>
  <si>
    <t>Basis of Presentation</t>
  </si>
  <si>
    <t>Basis of Presentation The accompanying consolidated financial statements were prepared in conformity with accounting principles generally accepted in the United States of America (“U.S. GAAP”). The Company’s functional currency is the Taiwanese Dollar (“Taiwanese $” or “NT$”); however, the accompanying consolidated financial statements were translated and presented in United States Dollars (“$” or “USD”).</t>
  </si>
  <si>
    <t>Principles of Consolidation</t>
  </si>
  <si>
    <t>Principles of Consolidation The accompanying consolidated financial statements include the accounts of the Company and its wholly-owned subsidiaries. All significant intercompany transactions and balances were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t>
  </si>
  <si>
    <t xml:space="preserve">Foreign Currency Translation The accounts of the Company are maintained in the Taiwanese $. The accounts of the Company are translated into US $ with the Taiwanese $ as the functional currency. All assets and liabilities are translated at the exchange rate on the balance sheet date, stockholders’ equity transactions are translated at the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gain (loss). The following table details the exchange rates used for the respective periods: December 31, 2018 December 31, 2017 Year end: Taiwanese $ to US $ $ 0.0327 $ 0.0337 Average for the year: Taiwanese $ to US $ $ 0.0332 $ 0.0310 </t>
  </si>
  <si>
    <t>Cash and Cash Equivalents</t>
  </si>
  <si>
    <t>Cash and 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The Company provides merchandise return policy where customers who return the merchandises or cancel the contracts can receive full refund or partial refund of the amount paid within 180 days from date of purchase and contracts. Allowance for sales return is established based on management’s estimates of expected returns and historical experiences. As of December 31, 2018 and 2017, there were no allowance for uncollectible accounts receivable.</t>
  </si>
  <si>
    <t>Inventory Inventory consists of funeral related products such as burial urns and other consumer products and is valued at the lower of cost as determined on a first-in first-out basis or net realizable value. Burial urns are processed for the Company by third party contractors to add paint and other decorative finishes. Unprocessed urns are carried as raw materials, processed urns are carried as finished goods. The cost of processing is added to the carrying value of finished goods. Management compares the cost of inventory with its market value and an allowance is made to write down inventory to the net realizable value if required.</t>
  </si>
  <si>
    <t>Fair Value of Financial Instruments</t>
  </si>
  <si>
    <t>Fair Value of Financial Instruments For certain of the Company’s financial instruments, including cash and equivalents, accounts receivable, accounts payable, accrued expenses, accounts payable and accrued expenses – related parties, the carrying amounts approximate their fair values due to their short maturities. ASC Topic 820, Fair Value Measurements and Disclosures, requires disclosure of the fair value of financial instruments held by the Company. ASC Topic 825, Financial Instruments ,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t>
  </si>
  <si>
    <t>Trust Investments Pursuant to Taiwanese law, 75% of the proceeds from preneed sales of merchandise and services are put into trust until such time that the Company meets the requirements for releasing trust amount, which is generally when the service and merchandise are delivered, when the preneed contract is canceled and when the balance of the trust fund exceeds 75% of the proceeds from sales of preneed contracts. The legal beneficiary of the trust is the Company and the trust is managed by the Company. The investments of such trust funds are classified as trading securities and are reported at fair market value; therefore, the unrealized gains and losses are included in the statement of operations. Targets that the trust fund can invest in are regulated by the authorities. On an annual basis, the Company is obligated to fund any shortfall if the amounts deposited by the customer exceed the funds in trust, including all investment income.</t>
  </si>
  <si>
    <t>Property and Equipment, net Property and equipment are originally recorded at cost and stated at cost less accumulated depreciation.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Description Years Office equipment 3 - 5 years Lease improvements 3 - 5 years</t>
  </si>
  <si>
    <t>Patent</t>
  </si>
  <si>
    <t>Patent The Company capitalizes the acquisition cost of its patent and amortizes the capitalized patent costs over 14 years.</t>
  </si>
  <si>
    <t>Long-Lived Assets</t>
  </si>
  <si>
    <t>Long-Lived Assets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December 31, 2018 and 2017, respectively, there was no significant impairment of its long-lived assets.</t>
  </si>
  <si>
    <t>Deferred Commission Costs</t>
  </si>
  <si>
    <t>Deferred Commission Costs The Company defers certain direct costs related to the acquisition of new preneed contracts. Such costs are expensed as the revenues are recognized. As of December 31, 2018 and 2017, the Company had $942,138 and $955,866 of deferred commission costs, respectively.</t>
  </si>
  <si>
    <t>Deferred Preneed Contract Revenues and Deferred Revenues</t>
  </si>
  <si>
    <t>Deferred Preneed Contract Revenues and Deferred Revenues The Company sells preneed contracts whereby the customer enters into arrangements for future merchandise and services prior to the time of need. As these contracts are entered into prior to the delivery of the related merchandise and services, the amount collected in advance is recorded in deferred preneed contract revenues. If a preneed contract is terminated upon a customer’s request, a refund equal to total amount collected by the Company minus 20% of the contract price will be made when the termination is not made within 14 days from the contract initiation date. Full refund will be made when the termination is made within 14 days. We do not record accounts receivable in accordance with the contractual payment date given the nature of our merchandise and services, the nature of our contracts with customers, and the timing of the delivery of our services. The Company also offers its merchandise and provides funeral hosting services on a stand-alone at need basis. The amount collected from customer before the merchandises and services are delivered is recorded in deferred revenues on the balance sheet.</t>
  </si>
  <si>
    <t>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as of December 31, 2018 and 2017.</t>
  </si>
  <si>
    <t>Revenue Recognition</t>
  </si>
  <si>
    <t>Revenue Recognition Long Bao Life sells its merchandise and services on both a preneed and at need basis. Revenue is recognized when control of the performance obligation is transferred to the customer. Our performance obligations include funeral and cemetery merchandise and services. Control transfers when merchandise is delivered, or services are performed. We sell price-guaranteed preneed contracts through various programs providing for future merchandise and services at prices prevailing when the agreements are signed. Revenue associated with sales of preneed contracts is deferred until merchandise is delivered or the services are performed, generally at the time of need. In situations in which we have no further obligation or involvement related to the merchandise, we recognize revenue and record the cost of sales upon the earlier of vendor storage of these items or delivery in the cemetery. There is no general right of return for delivered items.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 need contracts is generally due at the time the merchandise is delivered or the services are performed. For preneed contracts, payment generally occurs prior to our fulfillment of the performance obligations. Pursuant to the Taiwanese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Amounts are withdrawn from the merchandise and service trusts when we fulfill the performance obligations. We defer investment earnings related to these merchandise and service trusts until the associated merchandise is delivered or services are performed. In addition, we are entitled to retain a portion of collected customer payments when a customer cancels a preneed contract; these amounts are also recognized in revenue. Costs related to delivery or performance of merchandise and services are charged to expense when merchandise is delivered, or services are performed. Incremental direct selling costs are deferred and recognized when the associated performance obligation is fulfilled based on specific identification in the fulfillment of a contract. All other selling costs are expensed as incurred.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t>
  </si>
  <si>
    <t>Basic and Diluted Earnings Per Share</t>
  </si>
  <si>
    <t>Basic and Diluted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the Taiwanese $. Accumulated translation income (loss) of $6,888 and $(6,441) at December 31, 2018 and 2017, respectively, are classified as an item of other comprehensive income in the stockholders’ equity section of the consolidated balance sheets.</t>
  </si>
  <si>
    <t>Segment Reporting The Company uses the “management approach” model for segment reporting. The management approach model is based on the way a company’s management organizes segments within the company for making operating decisions and assessing performance. Our chief decision maker (“CODM”) is our Chief Executive Officer. Our CODM determines, in particular, resource allocation for, and monitors performance of the consolidated enterprise. Our CODM relies on internal management reporting that analyzes enterprise results to the net earnings level and segment results to the operating income level.</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Accounting Standards Recently Adopted</t>
  </si>
  <si>
    <t xml:space="preserve">Accounting Standards Recently Adopted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We adopted the new standards on January 1, 2018 using the modified retrospective method. The timing of revenue recognition for our preneed contracts remained consistent between the new and previous standards. There was no material impact on our consolidated financial statements from adopting the new standard but we have expanded disclosure about our revenue recognition policy. Recent Accounting Standards In February 2016, FASB issued ASU No. 2016-02 Leases (Topic 842), which creates new accounting and reporting guidelines for leasing arrangements. The standard requires that a lessee recognize the assets and liabilities that arise from operating leases. A lessee should recognize o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June 2018, the FASB issued ASU 2018-07 to expand the scope of ASC Topic 718, Compensation - Stock Compensation In August 2018, the FASB issued ASU 2018-13, Fair Value Measurement - Disclosure Framework (Topic 820).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The Company is in the process of evaluating the provisions of the ASU but does not expect it to have a material effect on its consolidated financial statements. In November 2018, the FASB issued ASU 2018-18, C 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in the process of evaluating the impact the standard will have on its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will be included in its Form 10-Q for the quarter ended March 31, 2019. </t>
  </si>
  <si>
    <t>Subsequent Events</t>
  </si>
  <si>
    <t>Subsequent Events The Company’s management reviewed all material events through the date the consolidated financial statements were issued for subsequent event disclosure consideration.</t>
  </si>
  <si>
    <t>Summary of Significant Accounting Policies (Tables)</t>
  </si>
  <si>
    <t>Schedule of Foreign Currency Translation</t>
  </si>
  <si>
    <t xml:space="preserve">The following table details the exchange rates used for the respective periods: December 31, 2018 December 31, 2017 Year end: Taiwanese $ to US $ $ 0.0327 $ 0.0337 Average for the year: Taiwanese $ to US $ $ 0.0332 $ 0.0310 </t>
  </si>
  <si>
    <t>Property and equipment estimated lives</t>
  </si>
  <si>
    <t>Depreciation of property and equipment is provided using the straight-line method for substantially all assets with estimated lives as follows: Description Years Office equipment 3 - 5 years Lease improvements 3 - 5 years</t>
  </si>
  <si>
    <t>Inventories (Tables)</t>
  </si>
  <si>
    <t xml:space="preserve">Inventories consisted of the following at December 31, 2018 and 2017: 2018 2017 Raw materials $ 117,293 $ 111,074 Finished goods 251,041 247,840 Total inventories $ 368,334 $ 358,914 </t>
  </si>
  <si>
    <t>Property and Equipment, net (Tables)</t>
  </si>
  <si>
    <t>Property and equipment</t>
  </si>
  <si>
    <t xml:space="preserve">Property and equipment consisted of the following at December 31, 2018 and 2017: 2018 2017 Depreciable property and equipment Leasehold improvements $ 150,732 $ 139,488 Office equipment 276,091 247,621 Total depreciable property and equipment 426,823 387,109 Less: accumulated depreciation (336,065 ) (251,276 ) Property and equipment, net $ 90,758 $ 135,833 </t>
  </si>
  <si>
    <t>Trust Investments (Tables)</t>
  </si>
  <si>
    <t>Preneed contract trust investments</t>
  </si>
  <si>
    <t xml:space="preserve">The cost and market values associated with preneed contract trust investments at December 31, 2018 are detailed below: Fair Value Fair Market Hierarchy Cost at Unrealized Value at Level December 31. 2018 Losses December 31. 2018 Cash and money market account Level 1 $ 5,318,281 $ - $ 5,318,281 Mutual funds: Debt securities Level 1 1,367,355 (129,564 ) 1,237,791 Total $ 6,685,636 $ (129,564 ) $ 6,556,072 The cost and market values associated with preneed contract trust investments at December 31, 2017 are detailed below: Fair Value Fair Market Hierarchy Cost at Unrealized Value at Level December 31. 2017 Losses December 31. 2017 Cash and money market account Level 1 $ 4,963,412 $ - $ 4,963,412 Mutual funds: Debt securities Level 1 1,269,567 (18,089 ) 1,251,478 Total $ 6,232,979 $ (18,089 ) $ 6,214,890 </t>
  </si>
  <si>
    <t>Other Assets (Tables)</t>
  </si>
  <si>
    <t>Schedule of Other Assets, Noncurrent</t>
  </si>
  <si>
    <t xml:space="preserve">The balance of other assets as of December 31, 2018 and 2017, consist of the following: Description 2018 2017 Insurance deposits under the Taiwan Insurance Act $ 65,727 $ 62,242 Patents, net of amortization of $6,009 and $5,815 as of December 31, 2018 and 2017, respectively 15,472 9,417 Other 12,672 6,425 Total $ 93,871 $ 78,084 </t>
  </si>
  <si>
    <t>Income Taxes (Tables)</t>
  </si>
  <si>
    <t>Income tax expense (benefit)</t>
  </si>
  <si>
    <t xml:space="preserve">Income tax expense for the years ended December 31, 2018 and 2017 consisted of the following: 2018 2017 Income tax provision - current $ 42,760 $ 32,865 Income tax provision - deferred (391 ) 58 Total income tax expense $ 42,369 $ 32,923 </t>
  </si>
  <si>
    <t>Effective income tax rate reconciliation</t>
  </si>
  <si>
    <t xml:space="preserve">The following table reconciles the statutory tax rate to Long Bao Life and Ho-Cheng Insurance’s effective tax rate for the years ended December 31, 2018 and 2017: 2018 2017 Income tax expense computed at statutory rate $ 23,199 $ 31,478 Prior year unpaid taxes - 96 Changes in deferred taxes 24,093 58 Other (4,923 ) 1,292 Total income tax expense $ 42,369 $ 32,923 </t>
  </si>
  <si>
    <t>Deferred tax assets and liabilities</t>
  </si>
  <si>
    <t xml:space="preserve">Significant components of the deferred tax assets and liabilities were as follows: 2018 2017 Deferred tax assets (liabilities): Deferred revenues $ 211,294 $ 182,888 Deferred commission costs (33,446 ) (29,393 ) Unrealized losses from trust investments 9,013 13,604 Expenses capitalized for tax purpose (436 ) (174 ) Total 186,425 166,925 Less: valuation allowance (9,012 ) (13,605 ) Deferred tax assets, net 177,413 153,320 Less: deferred tax assets - current - - Deferred tax assets - noncurrent $ 177,413 $ 153,320 </t>
  </si>
  <si>
    <t>Commitments and Contingencies (Tables)</t>
  </si>
  <si>
    <t xml:space="preserve">Future minimum lease payments for non-cancellable operating leases are as follows: For the year ending December 31, 2019 $ 249,100 2020 173,337 2021 - Total $ 422,437 </t>
  </si>
  <si>
    <t>Land Purchase Liability (Tables)</t>
  </si>
  <si>
    <t>Schedule of Short-term Debt</t>
  </si>
  <si>
    <t xml:space="preserve">The land purchase liability as of December 31, 2018 and 2017, consisted of the following: Description Taiwanese $ US$ Balance December 31, 2016 38,600,000 1,194,455 Payments made in 2017 (7,500,000 ) (229,253 ) Translation loss - (2,159 ) Balance December 31, 2017 $ 31,100,000 $ 963,043 Payments made in 2017 (5,000,000 ) (163,500 ) Translation gain - 53,927 Balance December 31, 2018 $ 26,100,000 $ 853,470 </t>
  </si>
  <si>
    <t>Segment Reporting (Tables)</t>
  </si>
  <si>
    <t>Summarize the Company's segment information</t>
  </si>
  <si>
    <t xml:space="preserve">The following tables summarize the Company’s segment information for the years ended December 31, 2018 and 2017 and as of December 31, 2018 and 2017: For the years ended December 31, 2018 2017 Revenues Funeral services $ 1,219,434 $ 1,453,758 Insurance 6,291,866 6,119,595 Consulting - - Total revenues $ 7,511,300 $ 7,573,353 Income (loss) from operations Funeral services $ (29,623 ) $ 21,186 Insurance 158,515 113,967 Consulting - (128,598 ) Total income from operations $ 128,892 $ 6,555 Net income (loss) Funeral services $ (48,168 ) $ (21,566 ) Insurance 121,794 85,361 Consulting - (128,596 ) Total net income (loss) $ 73,626 $ (64,801 ) As of As of December 31, 2018 December 31, 2017 Total assets Funeral services $ 10,215,481 $ 9,877,050 Insurance 1,482,862 1,483,623 Consulting 99,792 10,650 Total assets $ 11,798,135 $ 11,371,323 </t>
  </si>
  <si>
    <t>Summary of Significant Accounting Policies (Details)</t>
  </si>
  <si>
    <t>Average End Rate [Member]</t>
  </si>
  <si>
    <t>Foreign Currency Exchange Rate, Translation</t>
  </si>
  <si>
    <t>Year End Rate [Member]</t>
  </si>
  <si>
    <t>Summary of Significant Accounting Policies (Details 1)</t>
  </si>
  <si>
    <t>Office Equipment [Member] | Minimum [Member]</t>
  </si>
  <si>
    <t>Property, Plant and Equipment, Useful Life</t>
  </si>
  <si>
    <t>3 years</t>
  </si>
  <si>
    <t>Office Equipment [Member] | Maximum [Member]</t>
  </si>
  <si>
    <t>5 years</t>
  </si>
  <si>
    <t>Leasehold Improvements [Member] | Minimum [Member]</t>
  </si>
  <si>
    <t>Leasehold Improvements [Member] | Maximum [Member]</t>
  </si>
  <si>
    <t>Summary of Significant Accounting Policies (Details Textual) - USD ($)</t>
  </si>
  <si>
    <t>Property, Plant and Equipment [Line Items]</t>
  </si>
  <si>
    <t>Trust Reserve Percentage</t>
  </si>
  <si>
    <t>75.00%</t>
  </si>
  <si>
    <t>Contract Price Percentage To Be Deducted From Amount Collected</t>
  </si>
  <si>
    <t>20.00%</t>
  </si>
  <si>
    <t>Deferred Sales Commission</t>
  </si>
  <si>
    <t>Accumulated Other Comprehensive Income (Loss), Net of Tax</t>
  </si>
  <si>
    <t>Patents [Member]</t>
  </si>
  <si>
    <t>Finite-Lived Intangible Asset, Useful Life</t>
  </si>
  <si>
    <t>14 years</t>
  </si>
  <si>
    <t>Inventories (Details) - USD ($)</t>
  </si>
  <si>
    <t>Raw materials</t>
  </si>
  <si>
    <t>Finished goods</t>
  </si>
  <si>
    <t>Total inventory</t>
  </si>
  <si>
    <t>Property and Equipment, net (Details) - USD ($)</t>
  </si>
  <si>
    <t>Property, Plant and Equipment, Gross</t>
  </si>
  <si>
    <t>Less accumulated depreciation</t>
  </si>
  <si>
    <t>Property, Plant and Equipment, Net</t>
  </si>
  <si>
    <t>Leasehold Improvements [Member]</t>
  </si>
  <si>
    <t>Office Equipment [Member]</t>
  </si>
  <si>
    <t>Property and Equipment, net (Details Textual) - USD ($)</t>
  </si>
  <si>
    <t>Depreciation</t>
  </si>
  <si>
    <t>Trust Investments (Details) - USD ($)</t>
  </si>
  <si>
    <t>Cost</t>
  </si>
  <si>
    <t>Unrealized Losses</t>
  </si>
  <si>
    <t>Fair Market Value</t>
  </si>
  <si>
    <t>Money Market Funds [Member] | Fair Value, Inputs, Level 1 [Member]</t>
  </si>
  <si>
    <t>Debt Securities [Member] | Fair Value, Inputs, Level 1 [Member]</t>
  </si>
  <si>
    <t>Other Assets (Details) - USD ($)</t>
  </si>
  <si>
    <t>Insurance deposits under the Taiwan Insurance Act</t>
  </si>
  <si>
    <t>Patents, net of accumulated amortization</t>
  </si>
  <si>
    <t>Other</t>
  </si>
  <si>
    <t>Other Assets (Details Textual) - USD ($)</t>
  </si>
  <si>
    <t>Amortization of Intangible Assets</t>
  </si>
  <si>
    <t>Related Party Transactions (Details Textual) - USD ($)</t>
  </si>
  <si>
    <t>Operating Leases, Rent Expense</t>
  </si>
  <si>
    <t>Chief Executive Officer [Member]</t>
  </si>
  <si>
    <t>Revenue from Related Parties</t>
  </si>
  <si>
    <t>Lease Deposit</t>
  </si>
  <si>
    <t>Noninterest Expense Commission Expense</t>
  </si>
  <si>
    <t>Commissions Payable Affiliates</t>
  </si>
  <si>
    <t>Income Taxes (Details) - USD ($)</t>
  </si>
  <si>
    <t>Income tax provision - current</t>
  </si>
  <si>
    <t>Income tax provision - deferred</t>
  </si>
  <si>
    <t>Total income tax expense</t>
  </si>
  <si>
    <t>Income Taxes (Details 1) - USD ($)</t>
  </si>
  <si>
    <t>Income tax expense computed at statutory rate</t>
  </si>
  <si>
    <t>Prior year unpaid taxes</t>
  </si>
  <si>
    <t>Changes in deferred taxes</t>
  </si>
  <si>
    <t>Income Taxes (Details 2) - USD ($)</t>
  </si>
  <si>
    <t>Deferred tax assets (liabilities):</t>
  </si>
  <si>
    <t>Deferred commission costs</t>
  </si>
  <si>
    <t>Unrealized losses from trust investments</t>
  </si>
  <si>
    <t>Expenses capitalized for tax purpose</t>
  </si>
  <si>
    <t>Less: valuation allowance</t>
  </si>
  <si>
    <t>Deferred tax assets, net</t>
  </si>
  <si>
    <t>Less: Deferred tax assets - current</t>
  </si>
  <si>
    <t>Income Taxes (Details Textual) - USD ($)</t>
  </si>
  <si>
    <t>Effective Income Tax Rate Reconciliation, Foreign Income Tax Rate Differential, Percent</t>
  </si>
  <si>
    <t>17.00%</t>
  </si>
  <si>
    <t>Income Taxes Receivable, Current</t>
  </si>
  <si>
    <t>Sale Of Securities [Member]</t>
  </si>
  <si>
    <t>Effective Income Tax Rate Reconciliation, Nondeductible Expense, Amount</t>
  </si>
  <si>
    <t>Commitments and Contingencies (Details)</t>
  </si>
  <si>
    <t>Operating Leased Assets [Line Items]</t>
  </si>
  <si>
    <t>2019</t>
  </si>
  <si>
    <t>2020</t>
  </si>
  <si>
    <t>2021</t>
  </si>
  <si>
    <t>Commitments and Contingencies (Details Textual) - USD ($)</t>
  </si>
  <si>
    <t>Preneed Contracts Interest Terms</t>
  </si>
  <si>
    <t>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Currently 1.04% per annum).</t>
  </si>
  <si>
    <t>Interest Expense Related To Preneed Contracts</t>
  </si>
  <si>
    <t>Land Purchase Liability (Details)</t>
  </si>
  <si>
    <t>Dec. 31, 2018TWD ($)</t>
  </si>
  <si>
    <t>Dec. 31, 2017TWD ($)</t>
  </si>
  <si>
    <t>Other Liabilities, Current</t>
  </si>
  <si>
    <t>Payments made</t>
  </si>
  <si>
    <t>Translation gain loss</t>
  </si>
  <si>
    <t>Land Purchase Liability (Details Textual)</t>
  </si>
  <si>
    <t>Dec. 31, 2016USD ($)</t>
  </si>
  <si>
    <t>Dec. 31, 2016TWD ($)</t>
  </si>
  <si>
    <t>Dec. 30, 2014USD ($)ft²</t>
  </si>
  <si>
    <t>Dec. 30, 2014TWD ($)ft²</t>
  </si>
  <si>
    <t>Area of Land</t>
  </si>
  <si>
    <t>Noninterest-bearing Deposit Liabilities</t>
  </si>
  <si>
    <t>Equity (Details Textual)</t>
  </si>
  <si>
    <t>Legal Capital Reserve Percentage</t>
  </si>
  <si>
    <t>10.00%</t>
  </si>
  <si>
    <t>Profit Sharing to Employees Percentage</t>
  </si>
  <si>
    <t>0.5% to 2%</t>
  </si>
  <si>
    <t>Dividends, Common Stock, Cash</t>
  </si>
  <si>
    <t>Adjustments to Additional Paid in Capital, Capital Contribution From Shareholders</t>
  </si>
  <si>
    <t>Transfer From Earnings To Legal Capital Reserves</t>
  </si>
  <si>
    <t>HoCheng [Member]</t>
  </si>
  <si>
    <t>Concentrations (Details Textual)</t>
  </si>
  <si>
    <t>Concentration Risk, Benchmark Description</t>
  </si>
  <si>
    <t>The Company received commissions from three and four major insurance carriers in 2018 and 2017, respectively, for the insurance segment. Each of the insurance carriers made up over 10% of the Company&amp;#8217;s total revenues during 2018 and 2017.</t>
  </si>
  <si>
    <t>Cash, FDIC Insured Amount</t>
  </si>
  <si>
    <t>Cash, Uninsured Amount</t>
  </si>
  <si>
    <t>Two Vendors [Member] | Cost of Goods, Total [Member]</t>
  </si>
  <si>
    <t>Concentration Risk, Percentage</t>
  </si>
  <si>
    <t>100.00%</t>
  </si>
  <si>
    <t>Accounts Payable, Current</t>
  </si>
  <si>
    <t>Three Vendors [Member] | Cost of Goods, Total [Member]</t>
  </si>
  <si>
    <t>Four Major Insurance Carriers [Member] | Sales Revenue, Net [Member]</t>
  </si>
  <si>
    <t>Insurance Commissions and Fees</t>
  </si>
  <si>
    <t>Segment Reporting (Details) - USD ($)</t>
  </si>
  <si>
    <t>Total income (loss) from operations</t>
  </si>
  <si>
    <t>Funeral services [Member] | Reportable Subsegments [Member]</t>
  </si>
  <si>
    <t>Insurance [Member] | Reportable Subsegments [Member]</t>
  </si>
  <si>
    <t>Consulting [Member] | Reportable Subsegments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9506667</v>
      </c>
    </row>
    <row r="17" spans="1:4">
      <c r="A17" s="4" t="s">
        <v>30</v>
      </c>
      <c r="B17" s="4" t="s">
        <v>31</v>
      </c>
    </row>
    <row r="18" spans="1:4">
      <c r="A18" s="4" t="s">
        <v>32</v>
      </c>
      <c r="C18" s="6" t="n">
        <v>30500000</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46</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v>
      </c>
      <c r="B1" s="2" t="s">
        <v>39</v>
      </c>
      <c r="C1" s="2" t="s">
        <v>40</v>
      </c>
    </row>
    <row r="2" spans="1:3">
      <c r="A2" s="3" t="s">
        <v>41</v>
      </c>
    </row>
    <row r="3" spans="1:3">
      <c r="A3" s="4" t="s">
        <v>42</v>
      </c>
      <c r="B3" s="5" t="n">
        <v>508988</v>
      </c>
      <c r="C3" s="5" t="n">
        <v>564561</v>
      </c>
    </row>
    <row r="4" spans="1:3">
      <c r="A4" s="4" t="s">
        <v>43</v>
      </c>
      <c r="B4" s="6" t="n">
        <v>939736</v>
      </c>
      <c r="C4" s="6" t="n">
        <v>840250</v>
      </c>
    </row>
    <row r="5" spans="1:3">
      <c r="A5" s="4" t="s">
        <v>44</v>
      </c>
      <c r="B5" s="6" t="n">
        <v>0</v>
      </c>
      <c r="C5" s="6" t="n">
        <v>44097</v>
      </c>
    </row>
    <row r="6" spans="1:3">
      <c r="A6" s="4" t="s">
        <v>45</v>
      </c>
      <c r="B6" s="6" t="n">
        <v>2507</v>
      </c>
      <c r="C6" s="6" t="n">
        <v>29373</v>
      </c>
    </row>
    <row r="7" spans="1:3">
      <c r="A7" s="4" t="s">
        <v>46</v>
      </c>
      <c r="B7" s="6" t="n">
        <v>368334</v>
      </c>
      <c r="C7" s="6" t="n">
        <v>358914</v>
      </c>
    </row>
    <row r="8" spans="1:3">
      <c r="A8" s="4" t="s">
        <v>47</v>
      </c>
      <c r="B8" s="6" t="n">
        <v>68521</v>
      </c>
      <c r="C8" s="6" t="n">
        <v>55034</v>
      </c>
    </row>
    <row r="9" spans="1:3">
      <c r="A9" s="4" t="s">
        <v>48</v>
      </c>
      <c r="B9" s="6" t="n">
        <v>1888086</v>
      </c>
      <c r="C9" s="6" t="n">
        <v>1892229</v>
      </c>
    </row>
    <row r="10" spans="1:3">
      <c r="A10" s="4" t="s">
        <v>49</v>
      </c>
      <c r="B10" s="6" t="n">
        <v>90758</v>
      </c>
      <c r="C10" s="6" t="n">
        <v>135833</v>
      </c>
    </row>
    <row r="11" spans="1:3">
      <c r="A11" s="4" t="s">
        <v>50</v>
      </c>
      <c r="B11" s="6" t="n">
        <v>2049797</v>
      </c>
      <c r="C11" s="6" t="n">
        <v>1941101</v>
      </c>
    </row>
    <row r="12" spans="1:3">
      <c r="A12" s="4" t="s">
        <v>51</v>
      </c>
      <c r="B12" s="6" t="n">
        <v>6556072</v>
      </c>
      <c r="C12" s="6" t="n">
        <v>6214890</v>
      </c>
    </row>
    <row r="13" spans="1:3">
      <c r="A13" s="4" t="s">
        <v>52</v>
      </c>
      <c r="B13" s="6" t="n">
        <v>942138</v>
      </c>
      <c r="C13" s="6" t="n">
        <v>955866</v>
      </c>
    </row>
    <row r="14" spans="1:3">
      <c r="A14" s="4" t="s">
        <v>53</v>
      </c>
      <c r="B14" s="6" t="n">
        <v>177413</v>
      </c>
      <c r="C14" s="6" t="n">
        <v>153320</v>
      </c>
    </row>
    <row r="15" spans="1:3">
      <c r="A15" s="4" t="s">
        <v>54</v>
      </c>
      <c r="B15" s="6" t="n">
        <v>93871</v>
      </c>
      <c r="C15" s="6" t="n">
        <v>78084</v>
      </c>
    </row>
    <row r="16" spans="1:3">
      <c r="A16" s="4" t="s">
        <v>55</v>
      </c>
      <c r="B16" s="6" t="n">
        <v>11798135</v>
      </c>
      <c r="C16" s="6" t="n">
        <v>11371323</v>
      </c>
    </row>
    <row r="17" spans="1:3">
      <c r="A17" s="3" t="s">
        <v>56</v>
      </c>
    </row>
    <row r="18" spans="1:3">
      <c r="A18" s="4" t="s">
        <v>57</v>
      </c>
      <c r="B18" s="6" t="n">
        <v>1578865</v>
      </c>
      <c r="C18" s="6" t="n">
        <v>1718968</v>
      </c>
    </row>
    <row r="19" spans="1:3">
      <c r="A19" s="4" t="s">
        <v>58</v>
      </c>
      <c r="B19" s="6" t="n">
        <v>266495</v>
      </c>
      <c r="C19" s="6" t="n">
        <v>155975</v>
      </c>
    </row>
    <row r="20" spans="1:3">
      <c r="A20" s="4" t="s">
        <v>59</v>
      </c>
      <c r="B20" s="6" t="n">
        <v>67695</v>
      </c>
      <c r="C20" s="6" t="n">
        <v>40636</v>
      </c>
    </row>
    <row r="21" spans="1:3">
      <c r="A21" s="4" t="s">
        <v>60</v>
      </c>
      <c r="B21" s="6" t="n">
        <v>97773</v>
      </c>
      <c r="C21" s="6" t="n">
        <v>92588</v>
      </c>
    </row>
    <row r="22" spans="1:3">
      <c r="A22" s="4" t="s">
        <v>61</v>
      </c>
      <c r="B22" s="6" t="n">
        <v>853470</v>
      </c>
      <c r="C22" s="6" t="n">
        <v>963043</v>
      </c>
    </row>
    <row r="23" spans="1:3">
      <c r="A23" s="4" t="s">
        <v>62</v>
      </c>
      <c r="B23" s="6" t="n">
        <v>10663</v>
      </c>
      <c r="C23" s="6" t="n">
        <v>0</v>
      </c>
    </row>
    <row r="24" spans="1:3">
      <c r="A24" s="4" t="s">
        <v>63</v>
      </c>
      <c r="B24" s="6" t="n">
        <v>50099</v>
      </c>
      <c r="C24" s="6" t="n">
        <v>56623</v>
      </c>
    </row>
    <row r="25" spans="1:3">
      <c r="A25" s="4" t="s">
        <v>64</v>
      </c>
      <c r="B25" s="6" t="n">
        <v>2925060</v>
      </c>
      <c r="C25" s="6" t="n">
        <v>3027833</v>
      </c>
    </row>
    <row r="26" spans="1:3">
      <c r="A26" s="4" t="s">
        <v>65</v>
      </c>
      <c r="B26" s="6" t="n">
        <v>8385402</v>
      </c>
      <c r="C26" s="6" t="n">
        <v>7942772</v>
      </c>
    </row>
    <row r="27" spans="1:3">
      <c r="A27" s="4" t="s">
        <v>66</v>
      </c>
      <c r="B27" s="6" t="n">
        <v>11310462</v>
      </c>
      <c r="C27" s="6" t="n">
        <v>10970605</v>
      </c>
    </row>
    <row r="28" spans="1:3">
      <c r="A28" s="4" t="s">
        <v>67</v>
      </c>
      <c r="B28" s="4" t="s">
        <v>68</v>
      </c>
      <c r="C28" s="4" t="s">
        <v>68</v>
      </c>
    </row>
    <row r="29" spans="1:3">
      <c r="A29" s="3" t="s">
        <v>69</v>
      </c>
    </row>
    <row r="30" spans="1:3">
      <c r="A30" s="4" t="s">
        <v>70</v>
      </c>
      <c r="B30" s="6" t="n">
        <v>305</v>
      </c>
      <c r="C30" s="6" t="n">
        <v>305</v>
      </c>
    </row>
    <row r="31" spans="1:3">
      <c r="A31" s="4" t="s">
        <v>71</v>
      </c>
      <c r="B31" s="6" t="n">
        <v>1326107</v>
      </c>
      <c r="C31" s="6" t="n">
        <v>1326107</v>
      </c>
    </row>
    <row r="32" spans="1:3">
      <c r="A32" s="4" t="s">
        <v>72</v>
      </c>
      <c r="B32" s="6" t="n">
        <v>97608</v>
      </c>
      <c r="C32" s="6" t="n">
        <v>87342</v>
      </c>
    </row>
    <row r="33" spans="1:3">
      <c r="A33" s="4" t="s">
        <v>73</v>
      </c>
      <c r="B33" s="6" t="n">
        <v>-943235</v>
      </c>
      <c r="C33" s="6" t="n">
        <v>-1006595</v>
      </c>
    </row>
    <row r="34" spans="1:3">
      <c r="A34" s="4" t="s">
        <v>74</v>
      </c>
      <c r="B34" s="6" t="n">
        <v>6888</v>
      </c>
      <c r="C34" s="6" t="n">
        <v>-6441</v>
      </c>
    </row>
    <row r="35" spans="1:3">
      <c r="A35" s="4" t="s">
        <v>75</v>
      </c>
      <c r="B35" s="6" t="n">
        <v>487673</v>
      </c>
      <c r="C35" s="6" t="n">
        <v>400718</v>
      </c>
    </row>
    <row r="36" spans="1:3">
      <c r="A36" s="4" t="s">
        <v>76</v>
      </c>
      <c r="B36" s="5" t="n">
        <v>11798135</v>
      </c>
      <c r="C36" s="5" t="n">
        <v>11371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46</v>
      </c>
      <c r="B10" s="4" t="s">
        <v>210</v>
      </c>
    </row>
    <row r="11" spans="1:2">
      <c r="A11" s="4" t="s">
        <v>211</v>
      </c>
      <c r="B11" s="4" t="s">
        <v>212</v>
      </c>
    </row>
    <row r="12" spans="1:2">
      <c r="A12" s="4" t="s">
        <v>169</v>
      </c>
      <c r="B12" s="4" t="s">
        <v>213</v>
      </c>
    </row>
    <row r="13" spans="1:2">
      <c r="A13" s="4" t="s">
        <v>166</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178</v>
      </c>
      <c r="B18" s="4" t="s">
        <v>223</v>
      </c>
    </row>
    <row r="19" spans="1:2">
      <c r="A19" s="4" t="s">
        <v>224</v>
      </c>
      <c r="B19" s="4" t="s">
        <v>225</v>
      </c>
    </row>
    <row r="20" spans="1:2">
      <c r="A20" s="4" t="s">
        <v>226</v>
      </c>
      <c r="B20" s="4" t="s">
        <v>227</v>
      </c>
    </row>
    <row r="21" spans="1:2">
      <c r="A21" s="4" t="s">
        <v>228</v>
      </c>
      <c r="B21" s="4" t="s">
        <v>229</v>
      </c>
    </row>
    <row r="22" spans="1:2">
      <c r="A22" s="4" t="s">
        <v>194</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5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4</v>
      </c>
    </row>
    <row r="4" spans="1:2">
      <c r="A4" s="4" t="s">
        <v>46</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82</v>
      </c>
    </row>
    <row r="4" spans="1:2">
      <c r="A4" s="4" t="s">
        <v>181</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78</v>
      </c>
    </row>
    <row r="2" spans="1:3">
      <c r="A2" s="4" t="s">
        <v>79</v>
      </c>
      <c r="B2" s="7" t="n">
        <v>1e-05</v>
      </c>
      <c r="C2" s="7" t="n">
        <v>1e-05</v>
      </c>
    </row>
    <row r="3" spans="1:3">
      <c r="A3" s="4" t="s">
        <v>80</v>
      </c>
      <c r="B3" s="6" t="n">
        <v>100000000</v>
      </c>
      <c r="C3" s="6" t="n">
        <v>100000000</v>
      </c>
    </row>
    <row r="4" spans="1:3">
      <c r="A4" s="4" t="s">
        <v>81</v>
      </c>
      <c r="B4" s="6" t="n">
        <v>30500000</v>
      </c>
      <c r="C4" s="6" t="n">
        <v>30500000</v>
      </c>
    </row>
    <row r="5" spans="1:3">
      <c r="A5" s="4" t="s">
        <v>82</v>
      </c>
      <c r="B5" s="6" t="n">
        <v>30500000</v>
      </c>
      <c r="C5" s="6" t="n">
        <v>30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8</v>
      </c>
      <c r="B1" s="2" t="s">
        <v>2</v>
      </c>
      <c r="C1" s="2" t="s">
        <v>78</v>
      </c>
    </row>
    <row r="2" spans="1:3">
      <c r="A2" s="4" t="s">
        <v>269</v>
      </c>
    </row>
    <row r="3" spans="1:3">
      <c r="A3" s="4" t="s">
        <v>270</v>
      </c>
      <c r="B3" s="8" t="n">
        <v>0.0332</v>
      </c>
      <c r="C3" s="8" t="n">
        <v>0.031</v>
      </c>
    </row>
    <row r="4" spans="1:3">
      <c r="A4" s="4" t="s">
        <v>271</v>
      </c>
    </row>
    <row r="5" spans="1:3">
      <c r="A5" s="4" t="s">
        <v>270</v>
      </c>
      <c r="B5" s="8" t="n">
        <v>0.0327</v>
      </c>
      <c r="C5" s="8" t="n">
        <v>0.03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row r="7" spans="1:2">
      <c r="A7" s="4" t="s">
        <v>278</v>
      </c>
    </row>
    <row r="8" spans="1:2">
      <c r="A8" s="4" t="s">
        <v>274</v>
      </c>
      <c r="B8" s="4" t="s">
        <v>275</v>
      </c>
    </row>
    <row r="9" spans="1:2">
      <c r="A9" s="4" t="s">
        <v>279</v>
      </c>
    </row>
    <row r="10" spans="1:2">
      <c r="A10" s="4" t="s">
        <v>274</v>
      </c>
      <c r="B10"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0</v>
      </c>
      <c r="B1" s="2" t="s">
        <v>1</v>
      </c>
    </row>
    <row r="2" spans="1:3">
      <c r="B2" s="2" t="s">
        <v>2</v>
      </c>
      <c r="C2" s="2" t="s">
        <v>78</v>
      </c>
    </row>
    <row r="3" spans="1:3">
      <c r="A3" s="3" t="s">
        <v>281</v>
      </c>
    </row>
    <row r="4" spans="1:3">
      <c r="A4" s="4" t="s">
        <v>282</v>
      </c>
      <c r="B4" s="4" t="s">
        <v>283</v>
      </c>
    </row>
    <row r="5" spans="1:3">
      <c r="A5" s="4" t="s">
        <v>284</v>
      </c>
      <c r="B5" s="4" t="s">
        <v>285</v>
      </c>
    </row>
    <row r="6" spans="1:3">
      <c r="A6" s="4" t="s">
        <v>286</v>
      </c>
      <c r="B6" s="5" t="n">
        <v>942138</v>
      </c>
      <c r="C6" s="5" t="n">
        <v>955866</v>
      </c>
    </row>
    <row r="7" spans="1:3">
      <c r="A7" s="4" t="s">
        <v>287</v>
      </c>
      <c r="B7" s="5" t="n">
        <v>6888</v>
      </c>
      <c r="C7" s="5" t="n">
        <v>-6441</v>
      </c>
    </row>
    <row r="8" spans="1:3">
      <c r="A8" s="4" t="s">
        <v>288</v>
      </c>
    </row>
    <row r="9" spans="1:3">
      <c r="A9" s="3" t="s">
        <v>281</v>
      </c>
    </row>
    <row r="10" spans="1:3">
      <c r="A10" s="4" t="s">
        <v>289</v>
      </c>
      <c r="B10"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1</v>
      </c>
      <c r="B1" s="2" t="s">
        <v>2</v>
      </c>
      <c r="C1" s="2" t="s">
        <v>78</v>
      </c>
    </row>
    <row r="2" spans="1:3">
      <c r="A2" s="4" t="s">
        <v>292</v>
      </c>
      <c r="B2" s="5" t="n">
        <v>117293</v>
      </c>
      <c r="C2" s="5" t="n">
        <v>111074</v>
      </c>
    </row>
    <row r="3" spans="1:3">
      <c r="A3" s="4" t="s">
        <v>293</v>
      </c>
      <c r="B3" s="6" t="n">
        <v>251041</v>
      </c>
      <c r="C3" s="6" t="n">
        <v>247840</v>
      </c>
    </row>
    <row r="4" spans="1:3">
      <c r="A4" s="4" t="s">
        <v>294</v>
      </c>
      <c r="B4" s="5" t="n">
        <v>368334</v>
      </c>
      <c r="C4" s="5" t="n">
        <v>3589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5</v>
      </c>
      <c r="B1" s="2" t="s">
        <v>2</v>
      </c>
      <c r="C1" s="2" t="s">
        <v>78</v>
      </c>
    </row>
    <row r="2" spans="1:3">
      <c r="A2" s="4" t="s">
        <v>296</v>
      </c>
      <c r="B2" s="5" t="n">
        <v>426823</v>
      </c>
      <c r="C2" s="5" t="n">
        <v>387109</v>
      </c>
    </row>
    <row r="3" spans="1:3">
      <c r="A3" s="4" t="s">
        <v>297</v>
      </c>
      <c r="B3" s="6" t="n">
        <v>-336065</v>
      </c>
      <c r="C3" s="6" t="n">
        <v>-251276</v>
      </c>
    </row>
    <row r="4" spans="1:3">
      <c r="A4" s="4" t="s">
        <v>298</v>
      </c>
      <c r="B4" s="6" t="n">
        <v>90758</v>
      </c>
      <c r="C4" s="6" t="n">
        <v>135833</v>
      </c>
    </row>
    <row r="5" spans="1:3">
      <c r="A5" s="4" t="s">
        <v>299</v>
      </c>
    </row>
    <row r="6" spans="1:3">
      <c r="A6" s="4" t="s">
        <v>296</v>
      </c>
      <c r="B6" s="6" t="n">
        <v>150732</v>
      </c>
      <c r="C6" s="6" t="n">
        <v>139488</v>
      </c>
    </row>
    <row r="7" spans="1:3">
      <c r="A7" s="4" t="s">
        <v>300</v>
      </c>
    </row>
    <row r="8" spans="1:3">
      <c r="A8" s="4" t="s">
        <v>296</v>
      </c>
      <c r="B8" s="5" t="n">
        <v>276091</v>
      </c>
      <c r="C8" s="5" t="n">
        <v>2476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1</v>
      </c>
      <c r="B1" s="2" t="s">
        <v>1</v>
      </c>
    </row>
    <row r="2" spans="1:3">
      <c r="B2" s="2" t="s">
        <v>2</v>
      </c>
      <c r="C2" s="2" t="s">
        <v>78</v>
      </c>
    </row>
    <row r="3" spans="1:3">
      <c r="A3" s="4" t="s">
        <v>302</v>
      </c>
      <c r="B3" s="5" t="n">
        <v>84789</v>
      </c>
      <c r="C3" s="5" t="n">
        <v>81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3</v>
      </c>
      <c r="B1" s="2" t="s">
        <v>1</v>
      </c>
    </row>
    <row r="2" spans="1:3">
      <c r="B2" s="2" t="s">
        <v>2</v>
      </c>
      <c r="C2" s="2" t="s">
        <v>78</v>
      </c>
    </row>
    <row r="3" spans="1:3">
      <c r="A3" s="4" t="s">
        <v>304</v>
      </c>
      <c r="B3" s="5" t="n">
        <v>6685636</v>
      </c>
      <c r="C3" s="5" t="n">
        <v>6232979</v>
      </c>
    </row>
    <row r="4" spans="1:3">
      <c r="A4" s="4" t="s">
        <v>305</v>
      </c>
      <c r="B4" s="6" t="n">
        <v>-129564</v>
      </c>
      <c r="C4" s="6" t="n">
        <v>-18089</v>
      </c>
    </row>
    <row r="5" spans="1:3">
      <c r="A5" s="4" t="s">
        <v>306</v>
      </c>
      <c r="B5" s="6" t="n">
        <v>6556072</v>
      </c>
      <c r="C5" s="6" t="n">
        <v>6214890</v>
      </c>
    </row>
    <row r="6" spans="1:3">
      <c r="A6" s="4" t="s">
        <v>307</v>
      </c>
    </row>
    <row r="7" spans="1:3">
      <c r="A7" s="4" t="s">
        <v>304</v>
      </c>
      <c r="B7" s="6" t="n">
        <v>5318281</v>
      </c>
      <c r="C7" s="6" t="n">
        <v>4963412</v>
      </c>
    </row>
    <row r="8" spans="1:3">
      <c r="A8" s="4" t="s">
        <v>305</v>
      </c>
      <c r="B8" s="6" t="n">
        <v>0</v>
      </c>
      <c r="C8" s="6" t="n">
        <v>0</v>
      </c>
    </row>
    <row r="9" spans="1:3">
      <c r="A9" s="4" t="s">
        <v>306</v>
      </c>
      <c r="B9" s="6" t="n">
        <v>5318281</v>
      </c>
      <c r="C9" s="6" t="n">
        <v>4963412</v>
      </c>
    </row>
    <row r="10" spans="1:3">
      <c r="A10" s="4" t="s">
        <v>308</v>
      </c>
    </row>
    <row r="11" spans="1:3">
      <c r="A11" s="4" t="s">
        <v>304</v>
      </c>
      <c r="B11" s="6" t="n">
        <v>1367355</v>
      </c>
      <c r="C11" s="6" t="n">
        <v>1269567</v>
      </c>
    </row>
    <row r="12" spans="1:3">
      <c r="A12" s="4" t="s">
        <v>305</v>
      </c>
      <c r="B12" s="6" t="n">
        <v>-129564</v>
      </c>
      <c r="C12" s="6" t="n">
        <v>-18089</v>
      </c>
    </row>
    <row r="13" spans="1:3">
      <c r="A13" s="4" t="s">
        <v>306</v>
      </c>
      <c r="B13" s="5" t="n">
        <v>1237791</v>
      </c>
      <c r="C13" s="5" t="n">
        <v>12514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9</v>
      </c>
      <c r="B1" s="2" t="s">
        <v>2</v>
      </c>
      <c r="C1" s="2" t="s">
        <v>78</v>
      </c>
    </row>
    <row r="2" spans="1:3">
      <c r="A2" s="4" t="s">
        <v>310</v>
      </c>
      <c r="B2" s="5" t="n">
        <v>65727</v>
      </c>
      <c r="C2" s="5" t="n">
        <v>62242</v>
      </c>
    </row>
    <row r="3" spans="1:3">
      <c r="A3" s="4" t="s">
        <v>311</v>
      </c>
      <c r="B3" s="6" t="n">
        <v>15472</v>
      </c>
      <c r="C3" s="6" t="n">
        <v>9417</v>
      </c>
    </row>
    <row r="4" spans="1:3">
      <c r="A4" s="4" t="s">
        <v>312</v>
      </c>
      <c r="B4" s="6" t="n">
        <v>12672</v>
      </c>
      <c r="C4" s="6" t="n">
        <v>6425</v>
      </c>
    </row>
    <row r="5" spans="1:3">
      <c r="A5" s="4" t="s">
        <v>107</v>
      </c>
      <c r="B5" s="5" t="n">
        <v>93871</v>
      </c>
      <c r="C5" s="5" t="n">
        <v>780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3</v>
      </c>
      <c r="B1" s="2" t="s">
        <v>1</v>
      </c>
    </row>
    <row r="2" spans="1:3">
      <c r="B2" s="2" t="s">
        <v>2</v>
      </c>
      <c r="C2" s="2" t="s">
        <v>78</v>
      </c>
    </row>
    <row r="3" spans="1:3">
      <c r="A3" s="4" t="s">
        <v>314</v>
      </c>
      <c r="B3" s="5" t="n">
        <v>194</v>
      </c>
      <c r="C3" s="5" t="n">
        <v>1088</v>
      </c>
    </row>
    <row r="4" spans="1:3">
      <c r="A4" s="4" t="s">
        <v>288</v>
      </c>
    </row>
    <row r="5" spans="1:3">
      <c r="A5" s="4" t="s">
        <v>314</v>
      </c>
      <c r="B5" s="5" t="n">
        <v>6009</v>
      </c>
      <c r="C5" s="5" t="n">
        <v>58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1</v>
      </c>
    </row>
    <row r="2" spans="1:3">
      <c r="B2" s="2" t="s">
        <v>2</v>
      </c>
      <c r="C2" s="2" t="s">
        <v>78</v>
      </c>
    </row>
    <row r="3" spans="1:3">
      <c r="A3" s="4" t="s">
        <v>84</v>
      </c>
      <c r="B3" s="5" t="n">
        <v>7511300</v>
      </c>
      <c r="C3" s="5" t="n">
        <v>7573353</v>
      </c>
    </row>
    <row r="4" spans="1:3">
      <c r="A4" s="3" t="s">
        <v>85</v>
      </c>
    </row>
    <row r="5" spans="1:3">
      <c r="A5" s="4" t="s">
        <v>86</v>
      </c>
      <c r="B5" s="6" t="n">
        <v>5541953</v>
      </c>
      <c r="C5" s="6" t="n">
        <v>5791325</v>
      </c>
    </row>
    <row r="6" spans="1:3">
      <c r="A6" s="4" t="s">
        <v>87</v>
      </c>
      <c r="B6" s="6" t="n">
        <v>1767490</v>
      </c>
      <c r="C6" s="6" t="n">
        <v>1692026</v>
      </c>
    </row>
    <row r="7" spans="1:3">
      <c r="A7" s="4" t="s">
        <v>88</v>
      </c>
      <c r="B7" s="6" t="n">
        <v>72964</v>
      </c>
      <c r="C7" s="6" t="n">
        <v>83447</v>
      </c>
    </row>
    <row r="8" spans="1:3">
      <c r="A8" s="4" t="s">
        <v>89</v>
      </c>
      <c r="B8" s="6" t="n">
        <v>7382407</v>
      </c>
      <c r="C8" s="6" t="n">
        <v>7566798</v>
      </c>
    </row>
    <row r="9" spans="1:3">
      <c r="A9" s="4" t="s">
        <v>90</v>
      </c>
      <c r="B9" s="6" t="n">
        <v>128893</v>
      </c>
      <c r="C9" s="6" t="n">
        <v>6555</v>
      </c>
    </row>
    <row r="10" spans="1:3">
      <c r="A10" s="3" t="s">
        <v>91</v>
      </c>
    </row>
    <row r="11" spans="1:3">
      <c r="A11" s="4" t="s">
        <v>92</v>
      </c>
      <c r="B11" s="6" t="n">
        <v>-84741</v>
      </c>
      <c r="C11" s="6" t="n">
        <v>-98709</v>
      </c>
    </row>
    <row r="12" spans="1:3">
      <c r="A12" s="4" t="s">
        <v>93</v>
      </c>
      <c r="B12" s="6" t="n">
        <v>71843</v>
      </c>
      <c r="C12" s="6" t="n">
        <v>60276</v>
      </c>
    </row>
    <row r="13" spans="1:3">
      <c r="A13" s="4" t="s">
        <v>94</v>
      </c>
      <c r="B13" s="6" t="n">
        <v>-12898</v>
      </c>
      <c r="C13" s="6" t="n">
        <v>-38433</v>
      </c>
    </row>
    <row r="14" spans="1:3">
      <c r="A14" s="4" t="s">
        <v>95</v>
      </c>
      <c r="B14" s="6" t="n">
        <v>115995</v>
      </c>
      <c r="C14" s="6" t="n">
        <v>-31878</v>
      </c>
    </row>
    <row r="15" spans="1:3">
      <c r="A15" s="4" t="s">
        <v>96</v>
      </c>
      <c r="B15" s="6" t="n">
        <v>42369</v>
      </c>
      <c r="C15" s="6" t="n">
        <v>32923</v>
      </c>
    </row>
    <row r="16" spans="1:3">
      <c r="A16" s="4" t="s">
        <v>97</v>
      </c>
      <c r="B16" s="6" t="n">
        <v>73626</v>
      </c>
      <c r="C16" s="6" t="n">
        <v>-64801</v>
      </c>
    </row>
    <row r="17" spans="1:3">
      <c r="A17" s="3" t="s">
        <v>98</v>
      </c>
    </row>
    <row r="18" spans="1:3">
      <c r="A18" s="4" t="s">
        <v>99</v>
      </c>
      <c r="B18" s="6" t="n">
        <v>-13329</v>
      </c>
      <c r="C18" s="6" t="n">
        <v>-4899</v>
      </c>
    </row>
    <row r="19" spans="1:3">
      <c r="A19" s="4" t="s">
        <v>100</v>
      </c>
      <c r="B19" s="6" t="n">
        <v>-13329</v>
      </c>
      <c r="C19" s="6" t="n">
        <v>-4899</v>
      </c>
    </row>
    <row r="20" spans="1:3">
      <c r="A20" s="4" t="s">
        <v>101</v>
      </c>
      <c r="B20" s="5" t="n">
        <v>60297</v>
      </c>
      <c r="C20" s="5" t="n">
        <v>-69700</v>
      </c>
    </row>
    <row r="21" spans="1:3">
      <c r="A21" s="3" t="s">
        <v>102</v>
      </c>
    </row>
    <row r="22" spans="1:3">
      <c r="A22" s="4" t="s">
        <v>103</v>
      </c>
      <c r="B22" s="5" t="n">
        <v>0</v>
      </c>
      <c r="C22" s="5" t="n">
        <v>0</v>
      </c>
    </row>
    <row r="23" spans="1:3">
      <c r="A23" s="3" t="s">
        <v>104</v>
      </c>
    </row>
    <row r="24" spans="1:3">
      <c r="A24" s="4" t="s">
        <v>105</v>
      </c>
      <c r="B24" s="6" t="n">
        <v>30500000</v>
      </c>
      <c r="C24" s="6" t="n">
        <v>305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5</v>
      </c>
      <c r="B1" s="2" t="s">
        <v>1</v>
      </c>
    </row>
    <row r="2" spans="1:3">
      <c r="B2" s="2" t="s">
        <v>2</v>
      </c>
      <c r="C2" s="2" t="s">
        <v>78</v>
      </c>
    </row>
    <row r="3" spans="1:3">
      <c r="A3" s="4" t="s">
        <v>316</v>
      </c>
      <c r="B3" s="5" t="n">
        <v>261352</v>
      </c>
      <c r="C3" s="5" t="n">
        <v>270758</v>
      </c>
    </row>
    <row r="4" spans="1:3">
      <c r="A4" s="4" t="s">
        <v>317</v>
      </c>
    </row>
    <row r="5" spans="1:3">
      <c r="A5" s="4" t="s">
        <v>316</v>
      </c>
      <c r="B5" s="6" t="n">
        <v>9334</v>
      </c>
      <c r="C5" s="6" t="n">
        <v>67989</v>
      </c>
    </row>
    <row r="6" spans="1:3">
      <c r="A6" s="4" t="s">
        <v>318</v>
      </c>
      <c r="B6" s="6" t="n">
        <v>18509</v>
      </c>
      <c r="C6" s="6" t="n">
        <v>28431</v>
      </c>
    </row>
    <row r="7" spans="1:3">
      <c r="A7" s="4" t="s">
        <v>319</v>
      </c>
      <c r="B7" s="6" t="n">
        <v>6088</v>
      </c>
      <c r="C7" s="6" t="n">
        <v>5600</v>
      </c>
    </row>
    <row r="8" spans="1:3">
      <c r="A8" s="4" t="s">
        <v>320</v>
      </c>
      <c r="B8" s="6" t="n">
        <v>8537</v>
      </c>
      <c r="C8" s="6" t="n">
        <v>16306</v>
      </c>
    </row>
    <row r="9" spans="1:3">
      <c r="A9" s="4" t="s">
        <v>321</v>
      </c>
      <c r="B9" s="5" t="n">
        <v>0</v>
      </c>
      <c r="C9" s="5" t="n">
        <v>8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22</v>
      </c>
      <c r="B1" s="2" t="s">
        <v>1</v>
      </c>
    </row>
    <row r="2" spans="1:3">
      <c r="B2" s="2" t="s">
        <v>2</v>
      </c>
      <c r="C2" s="2" t="s">
        <v>78</v>
      </c>
    </row>
    <row r="3" spans="1:3">
      <c r="A3" s="4" t="s">
        <v>323</v>
      </c>
      <c r="B3" s="5" t="n">
        <v>42760</v>
      </c>
      <c r="C3" s="5" t="n">
        <v>32865</v>
      </c>
    </row>
    <row r="4" spans="1:3">
      <c r="A4" s="4" t="s">
        <v>324</v>
      </c>
      <c r="B4" s="6" t="n">
        <v>-391</v>
      </c>
      <c r="C4" s="6" t="n">
        <v>58</v>
      </c>
    </row>
    <row r="5" spans="1:3">
      <c r="A5" s="4" t="s">
        <v>325</v>
      </c>
      <c r="B5" s="5" t="n">
        <v>42369</v>
      </c>
      <c r="C5" s="5" t="n">
        <v>329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6</v>
      </c>
      <c r="B1" s="2" t="s">
        <v>1</v>
      </c>
    </row>
    <row r="2" spans="1:3">
      <c r="B2" s="2" t="s">
        <v>2</v>
      </c>
      <c r="C2" s="2" t="s">
        <v>78</v>
      </c>
    </row>
    <row r="3" spans="1:3">
      <c r="A3" s="4" t="s">
        <v>327</v>
      </c>
      <c r="B3" s="5" t="n">
        <v>23199</v>
      </c>
      <c r="C3" s="5" t="n">
        <v>31478</v>
      </c>
    </row>
    <row r="4" spans="1:3">
      <c r="A4" s="4" t="s">
        <v>328</v>
      </c>
      <c r="B4" s="6" t="n">
        <v>0</v>
      </c>
      <c r="C4" s="6" t="n">
        <v>96</v>
      </c>
    </row>
    <row r="5" spans="1:3">
      <c r="A5" s="4" t="s">
        <v>329</v>
      </c>
      <c r="B5" s="6" t="n">
        <v>24093</v>
      </c>
      <c r="C5" s="6" t="n">
        <v>58</v>
      </c>
    </row>
    <row r="6" spans="1:3">
      <c r="A6" s="4" t="s">
        <v>312</v>
      </c>
      <c r="B6" s="6" t="n">
        <v>-4923</v>
      </c>
      <c r="C6" s="6" t="n">
        <v>1292</v>
      </c>
    </row>
    <row r="7" spans="1:3">
      <c r="A7" s="4" t="s">
        <v>325</v>
      </c>
      <c r="B7" s="5" t="n">
        <v>42369</v>
      </c>
      <c r="C7" s="5" t="n">
        <v>329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0</v>
      </c>
      <c r="B1" s="2" t="s">
        <v>2</v>
      </c>
      <c r="C1" s="2" t="s">
        <v>78</v>
      </c>
    </row>
    <row r="2" spans="1:3">
      <c r="A2" s="3" t="s">
        <v>331</v>
      </c>
    </row>
    <row r="3" spans="1:3">
      <c r="A3" s="4" t="s">
        <v>132</v>
      </c>
      <c r="B3" s="5" t="n">
        <v>211294</v>
      </c>
      <c r="C3" s="5" t="n">
        <v>182888</v>
      </c>
    </row>
    <row r="4" spans="1:3">
      <c r="A4" s="4" t="s">
        <v>332</v>
      </c>
      <c r="B4" s="6" t="n">
        <v>-33446</v>
      </c>
      <c r="C4" s="6" t="n">
        <v>-29393</v>
      </c>
    </row>
    <row r="5" spans="1:3">
      <c r="A5" s="4" t="s">
        <v>333</v>
      </c>
      <c r="B5" s="6" t="n">
        <v>9013</v>
      </c>
      <c r="C5" s="6" t="n">
        <v>13604</v>
      </c>
    </row>
    <row r="6" spans="1:3">
      <c r="A6" s="4" t="s">
        <v>334</v>
      </c>
      <c r="B6" s="6" t="n">
        <v>-436</v>
      </c>
      <c r="C6" s="6" t="n">
        <v>-174</v>
      </c>
    </row>
    <row r="7" spans="1:3">
      <c r="A7" s="4" t="s">
        <v>107</v>
      </c>
      <c r="B7" s="6" t="n">
        <v>186425</v>
      </c>
      <c r="C7" s="6" t="n">
        <v>166925</v>
      </c>
    </row>
    <row r="8" spans="1:3">
      <c r="A8" s="4" t="s">
        <v>335</v>
      </c>
      <c r="B8" s="6" t="n">
        <v>-9012</v>
      </c>
      <c r="C8" s="6" t="n">
        <v>-13605</v>
      </c>
    </row>
    <row r="9" spans="1:3">
      <c r="A9" s="4" t="s">
        <v>336</v>
      </c>
      <c r="B9" s="6" t="n">
        <v>177413</v>
      </c>
      <c r="C9" s="6" t="n">
        <v>153320</v>
      </c>
    </row>
    <row r="10" spans="1:3">
      <c r="A10" s="4" t="s">
        <v>337</v>
      </c>
      <c r="B10" s="6" t="n">
        <v>0</v>
      </c>
      <c r="C10" s="6" t="n">
        <v>0</v>
      </c>
    </row>
    <row r="11" spans="1:3">
      <c r="A11" s="4" t="s">
        <v>53</v>
      </c>
      <c r="B11" s="5" t="n">
        <v>177413</v>
      </c>
      <c r="C11" s="5" t="n">
        <v>153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78</v>
      </c>
    </row>
    <row r="3" spans="1:3">
      <c r="A3" s="4" t="s">
        <v>339</v>
      </c>
      <c r="B3" s="4" t="s">
        <v>285</v>
      </c>
      <c r="C3" s="4" t="s">
        <v>340</v>
      </c>
    </row>
    <row r="4" spans="1:3">
      <c r="A4" s="4" t="s">
        <v>341</v>
      </c>
      <c r="B4" s="5" t="n">
        <v>2507</v>
      </c>
      <c r="C4" s="5" t="n">
        <v>29373</v>
      </c>
    </row>
    <row r="5" spans="1:3">
      <c r="A5" s="4" t="s">
        <v>342</v>
      </c>
    </row>
    <row r="6" spans="1:3">
      <c r="A6" s="4" t="s">
        <v>343</v>
      </c>
      <c r="B6" s="5" t="n">
        <v>39295</v>
      </c>
      <c r="C6" s="5" t="n">
        <v>475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44</v>
      </c>
      <c r="B1" s="2" t="s">
        <v>39</v>
      </c>
    </row>
    <row r="2" spans="1:2">
      <c r="A2" s="3" t="s">
        <v>345</v>
      </c>
    </row>
    <row r="3" spans="1:2">
      <c r="A3" s="4" t="s">
        <v>346</v>
      </c>
      <c r="B3" s="5" t="n">
        <v>249100</v>
      </c>
    </row>
    <row r="4" spans="1:2">
      <c r="A4" s="4" t="s">
        <v>347</v>
      </c>
      <c r="B4" s="6" t="n">
        <v>173337</v>
      </c>
    </row>
    <row r="5" spans="1:2">
      <c r="A5" s="4" t="s">
        <v>348</v>
      </c>
      <c r="B5" s="6" t="n">
        <v>0</v>
      </c>
    </row>
    <row r="6" spans="1:2">
      <c r="A6" s="4" t="s">
        <v>107</v>
      </c>
      <c r="B6" s="5" t="n">
        <v>422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49</v>
      </c>
      <c r="B1" s="2" t="s">
        <v>1</v>
      </c>
    </row>
    <row r="2" spans="1:3">
      <c r="B2" s="2" t="s">
        <v>2</v>
      </c>
      <c r="C2" s="2" t="s">
        <v>78</v>
      </c>
    </row>
    <row r="3" spans="1:3">
      <c r="A3" s="4" t="s">
        <v>350</v>
      </c>
      <c r="B3" s="4" t="s">
        <v>351</v>
      </c>
    </row>
    <row r="4" spans="1:3">
      <c r="A4" s="4" t="s">
        <v>352</v>
      </c>
      <c r="B4" s="5" t="n">
        <v>83204</v>
      </c>
      <c r="C4" s="5" t="n">
        <v>87454</v>
      </c>
    </row>
    <row r="5" spans="1:3">
      <c r="A5" s="4" t="s">
        <v>316</v>
      </c>
      <c r="B5" s="5" t="n">
        <v>261352</v>
      </c>
      <c r="C5" s="5" t="n">
        <v>2707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s>
  <sheetData>
    <row r="1" spans="1:5">
      <c r="A1" s="1" t="s">
        <v>353</v>
      </c>
      <c r="B1" s="2" t="s">
        <v>1</v>
      </c>
    </row>
    <row r="2" spans="1:5">
      <c r="B2" s="2" t="s">
        <v>39</v>
      </c>
      <c r="C2" s="2" t="s">
        <v>354</v>
      </c>
      <c r="D2" s="2" t="s">
        <v>40</v>
      </c>
      <c r="E2" s="2" t="s">
        <v>355</v>
      </c>
    </row>
    <row r="3" spans="1:5">
      <c r="A3" s="4" t="s">
        <v>356</v>
      </c>
      <c r="B3" s="5" t="n">
        <v>963043</v>
      </c>
      <c r="C3" s="5" t="n">
        <v>31100000</v>
      </c>
      <c r="D3" s="5" t="n">
        <v>1194455</v>
      </c>
      <c r="E3" s="5" t="n">
        <v>38600000</v>
      </c>
    </row>
    <row r="4" spans="1:5">
      <c r="A4" s="4" t="s">
        <v>357</v>
      </c>
      <c r="B4" s="6" t="n">
        <v>-109573</v>
      </c>
      <c r="C4" s="6" t="n">
        <v>-5000000</v>
      </c>
      <c r="D4" s="6" t="n">
        <v>-229253</v>
      </c>
      <c r="E4" s="6" t="n">
        <v>-7500000</v>
      </c>
    </row>
    <row r="5" spans="1:5">
      <c r="A5" s="4" t="s">
        <v>358</v>
      </c>
      <c r="B5" s="6" t="n">
        <v>53927</v>
      </c>
      <c r="C5" s="6" t="n">
        <v>0</v>
      </c>
      <c r="D5" s="6" t="n">
        <v>-2159</v>
      </c>
      <c r="E5" s="6" t="n">
        <v>0</v>
      </c>
    </row>
    <row r="6" spans="1:5">
      <c r="A6" s="4" t="s">
        <v>356</v>
      </c>
      <c r="B6" s="5" t="n">
        <v>853470</v>
      </c>
      <c r="C6" s="5" t="n">
        <v>26100000</v>
      </c>
      <c r="D6" s="5" t="n">
        <v>963043</v>
      </c>
      <c r="E6" s="5" t="n">
        <v>3110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4"/>
    <col customWidth="1" max="9" min="9" width="24"/>
  </cols>
  <sheetData>
    <row r="1" spans="1:9">
      <c r="A1" s="1" t="s">
        <v>359</v>
      </c>
      <c r="B1" s="2" t="s">
        <v>39</v>
      </c>
      <c r="C1" s="2" t="s">
        <v>354</v>
      </c>
      <c r="D1" s="2" t="s">
        <v>40</v>
      </c>
      <c r="E1" s="2" t="s">
        <v>355</v>
      </c>
      <c r="F1" s="2" t="s">
        <v>360</v>
      </c>
      <c r="G1" s="2" t="s">
        <v>361</v>
      </c>
      <c r="H1" s="2" t="s">
        <v>362</v>
      </c>
      <c r="I1" s="2" t="s">
        <v>363</v>
      </c>
    </row>
    <row r="2" spans="1:9">
      <c r="A2" s="4" t="s">
        <v>364</v>
      </c>
      <c r="H2" s="6" t="n">
        <v>1296</v>
      </c>
      <c r="I2" s="6" t="n">
        <v>1296</v>
      </c>
    </row>
    <row r="3" spans="1:9">
      <c r="A3" s="4" t="s">
        <v>365</v>
      </c>
      <c r="H3" s="5" t="n">
        <v>2047020</v>
      </c>
      <c r="I3" s="5" t="n">
        <v>62600000</v>
      </c>
    </row>
    <row r="4" spans="1:9">
      <c r="A4" s="4" t="s">
        <v>356</v>
      </c>
      <c r="B4" s="5" t="n">
        <v>853470</v>
      </c>
      <c r="C4" s="5" t="n">
        <v>26100000</v>
      </c>
      <c r="D4" s="5" t="n">
        <v>963043</v>
      </c>
      <c r="E4" s="5" t="n">
        <v>31100000</v>
      </c>
      <c r="F4" s="5" t="n">
        <v>1194455</v>
      </c>
      <c r="G4" s="5" t="n">
        <v>38600000</v>
      </c>
      <c r="H4" s="5" t="n">
        <v>853470</v>
      </c>
      <c r="I4" s="5" t="n">
        <v>26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6</v>
      </c>
      <c r="B1" s="2" t="s">
        <v>1</v>
      </c>
    </row>
    <row r="2" spans="1:4">
      <c r="B2" s="2" t="s">
        <v>39</v>
      </c>
      <c r="C2" s="2" t="s">
        <v>40</v>
      </c>
      <c r="D2" s="2" t="s">
        <v>355</v>
      </c>
    </row>
    <row r="3" spans="1:4">
      <c r="A3" s="4" t="s">
        <v>367</v>
      </c>
      <c r="B3" s="4" t="s">
        <v>368</v>
      </c>
    </row>
    <row r="4" spans="1:4">
      <c r="A4" s="4" t="s">
        <v>369</v>
      </c>
      <c r="B4" s="4" t="s">
        <v>370</v>
      </c>
    </row>
    <row r="5" spans="1:4">
      <c r="A5" s="4" t="s">
        <v>371</v>
      </c>
      <c r="C5" s="5" t="n">
        <v>78192</v>
      </c>
    </row>
    <row r="6" spans="1:4">
      <c r="A6" s="4" t="s">
        <v>372</v>
      </c>
      <c r="C6" s="6" t="n">
        <v>92841</v>
      </c>
    </row>
    <row r="7" spans="1:4">
      <c r="A7" s="4" t="s">
        <v>373</v>
      </c>
      <c r="B7" s="5" t="n">
        <v>10266</v>
      </c>
      <c r="C7" s="6" t="n">
        <v>8691</v>
      </c>
    </row>
    <row r="8" spans="1:4">
      <c r="A8" s="4" t="s">
        <v>374</v>
      </c>
    </row>
    <row r="9" spans="1:4">
      <c r="A9" s="4" t="s">
        <v>372</v>
      </c>
      <c r="C9" s="5" t="n">
        <v>92841</v>
      </c>
      <c r="D9" s="5" t="n">
        <v>3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37"/>
    <col customWidth="1" max="5" min="5" width="23"/>
    <col customWidth="1" max="6" min="6" width="29"/>
    <col customWidth="1" max="7" min="7" width="43"/>
  </cols>
  <sheetData>
    <row r="1" spans="1:7">
      <c r="A1" s="1" t="s">
        <v>106</v>
      </c>
      <c r="B1" s="2" t="s">
        <v>107</v>
      </c>
      <c r="C1" s="2" t="s">
        <v>108</v>
      </c>
      <c r="D1" s="2" t="s">
        <v>109</v>
      </c>
      <c r="E1" s="2" t="s">
        <v>110</v>
      </c>
      <c r="F1" s="2" t="s">
        <v>111</v>
      </c>
      <c r="G1" s="2" t="s">
        <v>112</v>
      </c>
    </row>
    <row r="2" spans="1:7">
      <c r="A2" s="4" t="s">
        <v>113</v>
      </c>
      <c r="B2" s="5" t="n">
        <v>448599</v>
      </c>
      <c r="C2" s="5" t="n">
        <v>305</v>
      </c>
      <c r="D2" s="5" t="n">
        <v>1233266</v>
      </c>
      <c r="E2" s="5" t="n">
        <v>78651</v>
      </c>
      <c r="F2" s="5" t="n">
        <v>-863602</v>
      </c>
      <c r="G2" s="5" t="n">
        <v>-21</v>
      </c>
    </row>
    <row r="3" spans="1:7">
      <c r="A3" s="4" t="s">
        <v>114</v>
      </c>
      <c r="C3" s="6" t="n">
        <v>30500000</v>
      </c>
    </row>
    <row r="4" spans="1:7">
      <c r="A4" s="4" t="s">
        <v>72</v>
      </c>
      <c r="B4" s="6" t="n">
        <v>0</v>
      </c>
      <c r="E4" s="6" t="n">
        <v>8691</v>
      </c>
      <c r="F4" s="6" t="n">
        <v>-8691</v>
      </c>
    </row>
    <row r="5" spans="1:7">
      <c r="A5" s="4" t="s">
        <v>115</v>
      </c>
      <c r="B5" s="6" t="n">
        <v>92841</v>
      </c>
      <c r="D5" s="6" t="n">
        <v>92841</v>
      </c>
    </row>
    <row r="6" spans="1:7">
      <c r="A6" s="4" t="s">
        <v>116</v>
      </c>
      <c r="B6" s="6" t="n">
        <v>-78192</v>
      </c>
      <c r="F6" s="6" t="n">
        <v>-78192</v>
      </c>
    </row>
    <row r="7" spans="1:7">
      <c r="A7" s="4" t="s">
        <v>117</v>
      </c>
      <c r="B7" s="6" t="n">
        <v>-6420</v>
      </c>
      <c r="F7" s="6" t="n">
        <v>0</v>
      </c>
      <c r="G7" s="6" t="n">
        <v>-6420</v>
      </c>
    </row>
    <row r="8" spans="1:7">
      <c r="A8" s="4" t="s">
        <v>97</v>
      </c>
      <c r="B8" s="6" t="n">
        <v>-64801</v>
      </c>
      <c r="F8" s="6" t="n">
        <v>-56110</v>
      </c>
    </row>
    <row r="9" spans="1:7">
      <c r="A9" s="4" t="s">
        <v>118</v>
      </c>
      <c r="B9" s="6" t="n">
        <v>400718</v>
      </c>
      <c r="C9" s="5" t="n">
        <v>305</v>
      </c>
      <c r="D9" s="6" t="n">
        <v>1326107</v>
      </c>
      <c r="E9" s="6" t="n">
        <v>87342</v>
      </c>
      <c r="F9" s="6" t="n">
        <v>-1006595</v>
      </c>
      <c r="G9" s="6" t="n">
        <v>-6441</v>
      </c>
    </row>
    <row r="10" spans="1:7">
      <c r="A10" s="4" t="s">
        <v>119</v>
      </c>
      <c r="C10" s="6" t="n">
        <v>30500000</v>
      </c>
    </row>
    <row r="11" spans="1:7">
      <c r="A11" s="4" t="s">
        <v>72</v>
      </c>
      <c r="B11" s="6" t="n">
        <v>0</v>
      </c>
      <c r="E11" s="6" t="n">
        <v>10266</v>
      </c>
      <c r="F11" s="6" t="n">
        <v>-10266</v>
      </c>
    </row>
    <row r="12" spans="1:7">
      <c r="A12" s="4" t="s">
        <v>117</v>
      </c>
      <c r="B12" s="6" t="n">
        <v>13329</v>
      </c>
      <c r="G12" s="6" t="n">
        <v>13329</v>
      </c>
    </row>
    <row r="13" spans="1:7">
      <c r="A13" s="4" t="s">
        <v>97</v>
      </c>
      <c r="B13" s="6" t="n">
        <v>73626</v>
      </c>
      <c r="F13" s="6" t="n">
        <v>73626</v>
      </c>
    </row>
    <row r="14" spans="1:7">
      <c r="A14" s="4" t="s">
        <v>120</v>
      </c>
      <c r="B14" s="5" t="n">
        <v>487673</v>
      </c>
      <c r="C14" s="5" t="n">
        <v>305</v>
      </c>
      <c r="D14" s="5" t="n">
        <v>1326107</v>
      </c>
      <c r="E14" s="5" t="n">
        <v>97608</v>
      </c>
      <c r="F14" s="5" t="n">
        <v>-943235</v>
      </c>
      <c r="G14" s="5" t="n">
        <v>6888</v>
      </c>
    </row>
    <row r="15" spans="1:7">
      <c r="A15" s="4" t="s">
        <v>121</v>
      </c>
      <c r="C15" s="6" t="n">
        <v>30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s>
  <sheetData>
    <row r="1" spans="1:4">
      <c r="A1" s="1" t="s">
        <v>375</v>
      </c>
      <c r="B1" s="2" t="s">
        <v>1</v>
      </c>
    </row>
    <row r="2" spans="1:4">
      <c r="B2" s="2" t="s">
        <v>39</v>
      </c>
      <c r="C2" s="2" t="s">
        <v>40</v>
      </c>
      <c r="D2" s="2" t="s">
        <v>354</v>
      </c>
    </row>
    <row r="3" spans="1:4">
      <c r="A3" s="4" t="s">
        <v>376</v>
      </c>
      <c r="B3" s="4" t="s">
        <v>377</v>
      </c>
    </row>
    <row r="4" spans="1:4">
      <c r="A4" s="4" t="s">
        <v>378</v>
      </c>
      <c r="B4" s="5" t="n">
        <v>98100</v>
      </c>
      <c r="D4" s="5" t="n">
        <v>3000000</v>
      </c>
    </row>
    <row r="5" spans="1:4">
      <c r="A5" s="4" t="s">
        <v>379</v>
      </c>
      <c r="B5" s="5" t="n">
        <v>438099</v>
      </c>
      <c r="C5" s="5" t="n">
        <v>400287</v>
      </c>
    </row>
    <row r="6" spans="1:4">
      <c r="A6" s="4" t="s">
        <v>380</v>
      </c>
    </row>
    <row r="7" spans="1:4">
      <c r="A7" s="4" t="s">
        <v>381</v>
      </c>
      <c r="B7" s="4" t="s">
        <v>382</v>
      </c>
    </row>
    <row r="8" spans="1:4">
      <c r="A8" s="4" t="s">
        <v>383</v>
      </c>
      <c r="B8" s="5" t="n">
        <v>266473</v>
      </c>
    </row>
    <row r="9" spans="1:4">
      <c r="A9" s="4" t="s">
        <v>384</v>
      </c>
    </row>
    <row r="10" spans="1:4">
      <c r="A10" s="4" t="s">
        <v>381</v>
      </c>
      <c r="C10" s="4" t="s">
        <v>382</v>
      </c>
    </row>
    <row r="11" spans="1:4">
      <c r="A11" s="4" t="s">
        <v>383</v>
      </c>
      <c r="C11" s="5" t="n">
        <v>43022</v>
      </c>
    </row>
    <row r="12" spans="1:4">
      <c r="A12" s="4" t="s">
        <v>385</v>
      </c>
    </row>
    <row r="13" spans="1:4">
      <c r="A13" s="4" t="s">
        <v>386</v>
      </c>
      <c r="B13" s="5" t="n">
        <v>1496092</v>
      </c>
      <c r="C13" s="5" t="n">
        <v>25720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7</v>
      </c>
      <c r="B1" s="2" t="s">
        <v>1</v>
      </c>
    </row>
    <row r="2" spans="1:3">
      <c r="B2" s="2" t="s">
        <v>2</v>
      </c>
      <c r="C2" s="2" t="s">
        <v>78</v>
      </c>
    </row>
    <row r="3" spans="1:3">
      <c r="A3" s="4" t="s">
        <v>84</v>
      </c>
      <c r="B3" s="5" t="n">
        <v>7511300</v>
      </c>
      <c r="C3" s="5" t="n">
        <v>7573353</v>
      </c>
    </row>
    <row r="4" spans="1:3">
      <c r="A4" s="4" t="s">
        <v>388</v>
      </c>
      <c r="B4" s="6" t="n">
        <v>128893</v>
      </c>
      <c r="C4" s="6" t="n">
        <v>6555</v>
      </c>
    </row>
    <row r="5" spans="1:3">
      <c r="A5" s="4" t="s">
        <v>97</v>
      </c>
      <c r="B5" s="6" t="n">
        <v>73626</v>
      </c>
      <c r="C5" s="6" t="n">
        <v>-64801</v>
      </c>
    </row>
    <row r="6" spans="1:3">
      <c r="A6" s="4" t="s">
        <v>55</v>
      </c>
      <c r="B6" s="6" t="n">
        <v>11798135</v>
      </c>
      <c r="C6" s="6" t="n">
        <v>11371323</v>
      </c>
    </row>
    <row r="7" spans="1:3">
      <c r="A7" s="4" t="s">
        <v>389</v>
      </c>
    </row>
    <row r="8" spans="1:3">
      <c r="A8" s="4" t="s">
        <v>84</v>
      </c>
      <c r="B8" s="6" t="n">
        <v>1219434</v>
      </c>
      <c r="C8" s="6" t="n">
        <v>1453758</v>
      </c>
    </row>
    <row r="9" spans="1:3">
      <c r="A9" s="4" t="s">
        <v>388</v>
      </c>
      <c r="B9" s="6" t="n">
        <v>-29623</v>
      </c>
      <c r="C9" s="6" t="n">
        <v>21186</v>
      </c>
    </row>
    <row r="10" spans="1:3">
      <c r="A10" s="4" t="s">
        <v>97</v>
      </c>
      <c r="B10" s="6" t="n">
        <v>-48168</v>
      </c>
      <c r="C10" s="6" t="n">
        <v>-21566</v>
      </c>
    </row>
    <row r="11" spans="1:3">
      <c r="A11" s="4" t="s">
        <v>55</v>
      </c>
      <c r="B11" s="6" t="n">
        <v>10215481</v>
      </c>
      <c r="C11" s="6" t="n">
        <v>9877050</v>
      </c>
    </row>
    <row r="12" spans="1:3">
      <c r="A12" s="4" t="s">
        <v>390</v>
      </c>
    </row>
    <row r="13" spans="1:3">
      <c r="A13" s="4" t="s">
        <v>84</v>
      </c>
      <c r="B13" s="6" t="n">
        <v>6291866</v>
      </c>
      <c r="C13" s="6" t="n">
        <v>6119595</v>
      </c>
    </row>
    <row r="14" spans="1:3">
      <c r="A14" s="4" t="s">
        <v>388</v>
      </c>
      <c r="B14" s="6" t="n">
        <v>158515</v>
      </c>
      <c r="C14" s="6" t="n">
        <v>113967</v>
      </c>
    </row>
    <row r="15" spans="1:3">
      <c r="A15" s="4" t="s">
        <v>97</v>
      </c>
      <c r="B15" s="6" t="n">
        <v>121794</v>
      </c>
      <c r="C15" s="6" t="n">
        <v>85361</v>
      </c>
    </row>
    <row r="16" spans="1:3">
      <c r="A16" s="4" t="s">
        <v>55</v>
      </c>
      <c r="B16" s="6" t="n">
        <v>1482862</v>
      </c>
      <c r="C16" s="6" t="n">
        <v>1483623</v>
      </c>
    </row>
    <row r="17" spans="1:3">
      <c r="A17" s="4" t="s">
        <v>391</v>
      </c>
    </row>
    <row r="18" spans="1:3">
      <c r="A18" s="4" t="s">
        <v>84</v>
      </c>
      <c r="B18" s="6" t="n">
        <v>0</v>
      </c>
      <c r="C18" s="6" t="n">
        <v>0</v>
      </c>
    </row>
    <row r="19" spans="1:3">
      <c r="A19" s="4" t="s">
        <v>388</v>
      </c>
      <c r="B19" s="6" t="n">
        <v>0</v>
      </c>
      <c r="C19" s="6" t="n">
        <v>-128598</v>
      </c>
    </row>
    <row r="20" spans="1:3">
      <c r="A20" s="4" t="s">
        <v>97</v>
      </c>
      <c r="B20" s="6" t="n">
        <v>0</v>
      </c>
      <c r="C20" s="6" t="n">
        <v>-128596</v>
      </c>
    </row>
    <row r="21" spans="1:3">
      <c r="A21" s="4" t="s">
        <v>55</v>
      </c>
      <c r="B21" s="5" t="n">
        <v>99792</v>
      </c>
      <c r="C21" s="5" t="n">
        <v>10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v>
      </c>
      <c r="B1" s="2" t="s">
        <v>1</v>
      </c>
    </row>
    <row r="2" spans="1:3">
      <c r="B2" s="2" t="s">
        <v>39</v>
      </c>
      <c r="C2" s="2" t="s">
        <v>40</v>
      </c>
    </row>
    <row r="3" spans="1:3">
      <c r="A3" s="3" t="s">
        <v>123</v>
      </c>
    </row>
    <row r="4" spans="1:3">
      <c r="A4" s="4" t="s">
        <v>97</v>
      </c>
      <c r="B4" s="5" t="n">
        <v>73626</v>
      </c>
      <c r="C4" s="5" t="n">
        <v>-64801</v>
      </c>
    </row>
    <row r="5" spans="1:3">
      <c r="A5" s="3" t="s">
        <v>124</v>
      </c>
    </row>
    <row r="6" spans="1:3">
      <c r="A6" s="4" t="s">
        <v>88</v>
      </c>
      <c r="B6" s="6" t="n">
        <v>72964</v>
      </c>
      <c r="C6" s="6" t="n">
        <v>83447</v>
      </c>
    </row>
    <row r="7" spans="1:3">
      <c r="A7" s="4" t="s">
        <v>125</v>
      </c>
      <c r="B7" s="6" t="n">
        <v>84741</v>
      </c>
      <c r="C7" s="6" t="n">
        <v>98709</v>
      </c>
    </row>
    <row r="8" spans="1:3">
      <c r="A8" s="4" t="s">
        <v>126</v>
      </c>
      <c r="B8" s="6" t="n">
        <v>0</v>
      </c>
      <c r="C8" s="6" t="n">
        <v>-647</v>
      </c>
    </row>
    <row r="9" spans="1:3">
      <c r="A9" s="4" t="s">
        <v>127</v>
      </c>
      <c r="B9" s="6" t="n">
        <v>-24093</v>
      </c>
      <c r="C9" s="6" t="n">
        <v>50645</v>
      </c>
    </row>
    <row r="10" spans="1:3">
      <c r="A10" s="3" t="s">
        <v>128</v>
      </c>
    </row>
    <row r="11" spans="1:3">
      <c r="A11" s="4" t="s">
        <v>129</v>
      </c>
      <c r="B11" s="6" t="n">
        <v>-99486</v>
      </c>
      <c r="C11" s="6" t="n">
        <v>60737</v>
      </c>
    </row>
    <row r="12" spans="1:3">
      <c r="A12" s="4" t="s">
        <v>44</v>
      </c>
      <c r="B12" s="6" t="n">
        <v>0</v>
      </c>
      <c r="C12" s="6" t="n">
        <v>-44097</v>
      </c>
    </row>
    <row r="13" spans="1:3">
      <c r="A13" s="4" t="s">
        <v>130</v>
      </c>
      <c r="B13" s="6" t="n">
        <v>53925</v>
      </c>
      <c r="C13" s="6" t="n">
        <v>27234</v>
      </c>
    </row>
    <row r="14" spans="1:3">
      <c r="A14" s="4" t="s">
        <v>46</v>
      </c>
      <c r="B14" s="6" t="n">
        <v>-9420</v>
      </c>
      <c r="C14" s="6" t="n">
        <v>112832</v>
      </c>
    </row>
    <row r="15" spans="1:3">
      <c r="A15" s="4" t="s">
        <v>131</v>
      </c>
      <c r="B15" s="6" t="n">
        <v>14823</v>
      </c>
      <c r="C15" s="6" t="n">
        <v>-36405</v>
      </c>
    </row>
    <row r="16" spans="1:3">
      <c r="A16" s="4" t="s">
        <v>51</v>
      </c>
      <c r="B16" s="6" t="n">
        <v>-425923</v>
      </c>
      <c r="C16" s="6" t="n">
        <v>-131394</v>
      </c>
    </row>
    <row r="17" spans="1:3">
      <c r="A17" s="4" t="s">
        <v>52</v>
      </c>
      <c r="B17" s="6" t="n">
        <v>13728</v>
      </c>
      <c r="C17" s="6" t="n">
        <v>80340</v>
      </c>
    </row>
    <row r="18" spans="1:3">
      <c r="A18" s="4" t="s">
        <v>57</v>
      </c>
      <c r="B18" s="6" t="n">
        <v>-146627</v>
      </c>
      <c r="C18" s="6" t="n">
        <v>-123321</v>
      </c>
    </row>
    <row r="19" spans="1:3">
      <c r="A19" s="4" t="s">
        <v>58</v>
      </c>
      <c r="B19" s="6" t="n">
        <v>110520</v>
      </c>
      <c r="C19" s="6" t="n">
        <v>143537</v>
      </c>
    </row>
    <row r="20" spans="1:3">
      <c r="A20" s="4" t="s">
        <v>132</v>
      </c>
      <c r="B20" s="6" t="n">
        <v>5185</v>
      </c>
      <c r="C20" s="6" t="n">
        <v>64</v>
      </c>
    </row>
    <row r="21" spans="1:3">
      <c r="A21" s="4" t="s">
        <v>65</v>
      </c>
      <c r="B21" s="6" t="n">
        <v>442630</v>
      </c>
      <c r="C21" s="6" t="n">
        <v>67759</v>
      </c>
    </row>
    <row r="22" spans="1:3">
      <c r="A22" s="4" t="s">
        <v>133</v>
      </c>
      <c r="B22" s="6" t="n">
        <v>166593</v>
      </c>
      <c r="C22" s="6" t="n">
        <v>324639</v>
      </c>
    </row>
    <row r="23" spans="1:3">
      <c r="A23" s="3" t="s">
        <v>134</v>
      </c>
    </row>
    <row r="24" spans="1:3">
      <c r="A24" s="4" t="s">
        <v>135</v>
      </c>
      <c r="B24" s="6" t="n">
        <v>-18413</v>
      </c>
      <c r="C24" s="6" t="n">
        <v>-34587</v>
      </c>
    </row>
    <row r="25" spans="1:3">
      <c r="A25" s="4" t="s">
        <v>136</v>
      </c>
      <c r="B25" s="6" t="n">
        <v>0</v>
      </c>
      <c r="C25" s="6" t="n">
        <v>1297</v>
      </c>
    </row>
    <row r="26" spans="1:3">
      <c r="A26" s="4" t="s">
        <v>137</v>
      </c>
      <c r="B26" s="6" t="n">
        <v>-18413</v>
      </c>
      <c r="C26" s="6" t="n">
        <v>-33290</v>
      </c>
    </row>
    <row r="27" spans="1:3">
      <c r="A27" s="3" t="s">
        <v>138</v>
      </c>
    </row>
    <row r="28" spans="1:3">
      <c r="A28" s="4" t="s">
        <v>139</v>
      </c>
      <c r="B28" s="6" t="n">
        <v>10663</v>
      </c>
      <c r="C28" s="6" t="n">
        <v>0</v>
      </c>
    </row>
    <row r="29" spans="1:3">
      <c r="A29" s="4" t="s">
        <v>140</v>
      </c>
      <c r="B29" s="6" t="n">
        <v>0</v>
      </c>
      <c r="C29" s="6" t="n">
        <v>92841</v>
      </c>
    </row>
    <row r="30" spans="1:3">
      <c r="A30" s="4" t="s">
        <v>141</v>
      </c>
      <c r="B30" s="6" t="n">
        <v>-109573</v>
      </c>
      <c r="C30" s="6" t="n">
        <v>-229253</v>
      </c>
    </row>
    <row r="31" spans="1:3">
      <c r="A31" s="4" t="s">
        <v>142</v>
      </c>
      <c r="B31" s="6" t="n">
        <v>0</v>
      </c>
      <c r="C31" s="6" t="n">
        <v>-69501</v>
      </c>
    </row>
    <row r="32" spans="1:3">
      <c r="A32" s="4" t="s">
        <v>143</v>
      </c>
      <c r="B32" s="6" t="n">
        <v>-98910</v>
      </c>
      <c r="C32" s="6" t="n">
        <v>-205913</v>
      </c>
    </row>
    <row r="33" spans="1:3">
      <c r="A33" s="4" t="s">
        <v>144</v>
      </c>
      <c r="B33" s="6" t="n">
        <v>-104843</v>
      </c>
      <c r="C33" s="6" t="n">
        <v>-7227</v>
      </c>
    </row>
    <row r="34" spans="1:3">
      <c r="A34" s="4" t="s">
        <v>145</v>
      </c>
      <c r="B34" s="6" t="n">
        <v>-55573</v>
      </c>
      <c r="C34" s="6" t="n">
        <v>78209</v>
      </c>
    </row>
    <row r="35" spans="1:3">
      <c r="A35" s="4" t="s">
        <v>146</v>
      </c>
      <c r="B35" s="6" t="n">
        <v>564561</v>
      </c>
      <c r="C35" s="6" t="n">
        <v>486352</v>
      </c>
    </row>
    <row r="36" spans="1:3">
      <c r="A36" s="4" t="s">
        <v>147</v>
      </c>
      <c r="B36" s="6" t="n">
        <v>508988</v>
      </c>
      <c r="C36" s="6" t="n">
        <v>564561</v>
      </c>
    </row>
    <row r="37" spans="1:3">
      <c r="A37" s="3" t="s">
        <v>148</v>
      </c>
    </row>
    <row r="38" spans="1:3">
      <c r="A38" s="4" t="s">
        <v>149</v>
      </c>
      <c r="B38" s="6" t="n">
        <v>81800</v>
      </c>
      <c r="C38" s="6" t="n">
        <v>78517</v>
      </c>
    </row>
    <row r="39" spans="1:3">
      <c r="A39" s="4" t="s">
        <v>130</v>
      </c>
      <c r="B39" s="6" t="n">
        <v>38882</v>
      </c>
      <c r="C39" s="6" t="n">
        <v>27350</v>
      </c>
    </row>
    <row r="40" spans="1:3">
      <c r="A40" s="3" t="s">
        <v>150</v>
      </c>
    </row>
    <row r="41" spans="1:3">
      <c r="A41" s="4" t="s">
        <v>151</v>
      </c>
      <c r="B41" s="5" t="n">
        <v>10266</v>
      </c>
      <c r="C41" s="5" t="n">
        <v>8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8:39Z</dcterms:created>
  <dcterms:modified xmlns:dcterms="http://purl.org/dc/terms/" xmlns:xsi="http://www.w3.org/2001/XMLSchema-instance" xsi:type="dcterms:W3CDTF">2019-04-16T17:28:39Z</dcterms:modified>
</cp:coreProperties>
</file>